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BASIS OF PRESENTATION AND SUMMA" sheetId="9" state="visible" r:id="rId9"/>
    <sheet xmlns:r="http://schemas.openxmlformats.org/officeDocument/2006/relationships" name="NTN BUZZTIME, INC TRANSACTION"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 PROCESS RESEARC" sheetId="14" state="visible" r:id="rId14"/>
    <sheet xmlns:r="http://schemas.openxmlformats.org/officeDocument/2006/relationships" name="SECURITY DEPOSITS AND OTHER ASS" sheetId="15" state="visible" r:id="rId15"/>
    <sheet xmlns:r="http://schemas.openxmlformats.org/officeDocument/2006/relationships" name="ACCRUED EXPENSES" sheetId="16" state="visible" r:id="rId16"/>
    <sheet xmlns:r="http://schemas.openxmlformats.org/officeDocument/2006/relationships" name="LOANS PAYABL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DEFICIT"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NTN BUZZTIME, INC TRANSACTION (" sheetId="23" state="visible" r:id="rId23"/>
    <sheet xmlns:r="http://schemas.openxmlformats.org/officeDocument/2006/relationships" name="FAIR VALUE OF FINANCIAL INSTR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LIQUIDITY AND CAPITAL RESOURC_2"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NTN BUZZTIME, INC TRANSACTION_2" sheetId="34" state="visible" r:id="rId34"/>
    <sheet xmlns:r="http://schemas.openxmlformats.org/officeDocument/2006/relationships" name="NTN BUZZTIME, INC TRANSACTION, " sheetId="35" state="visible" r:id="rId35"/>
    <sheet xmlns:r="http://schemas.openxmlformats.org/officeDocument/2006/relationships" name="NTN BUZZTIME, INC TRANSACTION_3" sheetId="36" state="visible" r:id="rId36"/>
    <sheet xmlns:r="http://schemas.openxmlformats.org/officeDocument/2006/relationships" name="NTN BUZZTIME, INC TRANSACTION_4" sheetId="37" state="visible" r:id="rId37"/>
    <sheet xmlns:r="http://schemas.openxmlformats.org/officeDocument/2006/relationships" name="NTN BUZZTIME, INC TRANSACTION_5"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PROPERTY AND EQUIPMENT (Details" sheetId="41" state="visible" r:id="rId41"/>
    <sheet xmlns:r="http://schemas.openxmlformats.org/officeDocument/2006/relationships" name="LEASES (Details)" sheetId="42" state="visible" r:id="rId42"/>
    <sheet xmlns:r="http://schemas.openxmlformats.org/officeDocument/2006/relationships" name="LEASES, Net Operating Lease Exp" sheetId="43" state="visible" r:id="rId43"/>
    <sheet xmlns:r="http://schemas.openxmlformats.org/officeDocument/2006/relationships" name="LEASES, Supplemental Informatio" sheetId="44" state="visible" r:id="rId44"/>
    <sheet xmlns:r="http://schemas.openxmlformats.org/officeDocument/2006/relationships" name="LEASES, Maturities of Operating" sheetId="45" state="visible" r:id="rId45"/>
    <sheet xmlns:r="http://schemas.openxmlformats.org/officeDocument/2006/relationships" name="LEASES, Sublease Agreement (Det" sheetId="46" state="visible" r:id="rId46"/>
    <sheet xmlns:r="http://schemas.openxmlformats.org/officeDocument/2006/relationships" name="GOODWILL AND IN PROCESS RESEA_2" sheetId="47" state="visible" r:id="rId47"/>
    <sheet xmlns:r="http://schemas.openxmlformats.org/officeDocument/2006/relationships" name="SECURITY DEPOSITS AND OTHER A_2" sheetId="48" state="visible" r:id="rId48"/>
    <sheet xmlns:r="http://schemas.openxmlformats.org/officeDocument/2006/relationships" name="ACCRUED EXPENSES (Details)" sheetId="49" state="visible" r:id="rId49"/>
    <sheet xmlns:r="http://schemas.openxmlformats.org/officeDocument/2006/relationships" name="LOANS PAYABLE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STOCK-BASED COMPENSATION (Detai" sheetId="55" state="visible" r:id="rId55"/>
    <sheet xmlns:r="http://schemas.openxmlformats.org/officeDocument/2006/relationships" name="STOCKHOLDERS' DEFICIT (Details)" sheetId="56" state="visible" r:id="rId56"/>
    <sheet xmlns:r="http://schemas.openxmlformats.org/officeDocument/2006/relationships" name="SUBSEQUENT EVENTS, Private Plac" sheetId="57" state="visible" r:id="rId57"/>
    <sheet xmlns:r="http://schemas.openxmlformats.org/officeDocument/2006/relationships" name="SUBSEQUENT EVENTS, Issuance of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Brooklyn ImmunoTherapeutics, Inc.</t>
        </is>
      </c>
    </row>
    <row r="5">
      <c r="A5" s="4" t="inlineStr">
        <is>
          <t>Entity Central Index Key</t>
        </is>
      </c>
      <c r="B5" s="4" t="inlineStr">
        <is>
          <t>000074859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D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41562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TN BUZZTIME, INC TRANSACTION</t>
        </is>
      </c>
      <c r="B1" s="2" t="inlineStr">
        <is>
          <t>3 Months Ended</t>
        </is>
      </c>
    </row>
    <row r="2">
      <c r="B2" s="2" t="inlineStr">
        <is>
          <t>Mar. 31, 2021</t>
        </is>
      </c>
    </row>
    <row r="3">
      <c r="A3" s="3" t="inlineStr">
        <is>
          <t>NTN BUZZTIME, INC TRANSACTION [Abstract]</t>
        </is>
      </c>
    </row>
    <row r="4">
      <c r="A4" s="4" t="inlineStr">
        <is>
          <t>NTN BUZZTIME, INC TRANSACTION</t>
        </is>
      </c>
      <c r="B4" s="4" t="inlineStr">
        <is>
          <t>NOTE 4 NTN BUZZTIME, INC TRANSACTION Merger Agreement with NTN Buzztime, Inc. On August 12, 2020, the Company, NTN and the Merger Sub, entered into the Merger Agreement. The merger closed on March 25, 2021. After the merger, NTN Buzztime, Inc. changed its name to Brooklyn ImmunoTherapeutics, Inc. The merger was accounted for as a reverse acquisition with Brooklyn LLC being deemed the acquiring company for accounting purposes. Brooklyn LLC, as the accounting acquirer, recorded the assets acquired and liabilities assumed of NTN in the merger at their fair values as of the acquisition date. The Company is trading on the NYSE American under the ticker symbol “BTX”. Merger Agreement with NTN Buzztime, Inc. (Continued) Brooklyn LLC was determined to be the accounting acquirer based upon the terms of the merger and other factors including (i) Brooklyn LLC members and Maxim Group LLC, Brooklyn LLC’s financial advisor (the “Financial Advisor”) received 96.35% of NTN’s outstanding common stock on a fully diluted basis immediately following the effective time of the merger, (ii) all of the board of directors of combined company was composed of directors designated by Brooklyn LLC under the terms of the Merger Agreement and (iii) existing members of Brooklyn LLC’s management became the management of the combined company. At the closing of the merger, all the outstanding membership interests of Brooklyn LLC’s converted into the right to receive shares of the Company’s common stock equal to the exchange ratio of 1-for-2. Brooklyn LLC exchanged all of their equity interests in Brooklyn LLC for an aggregate of 39,991,625 shares of common stock, of which 1,067,668 shares were issued as compensation to the Financial Advisor for its services to Brooklyn LLC in connection with the merger. The purchase price, which represents the consideration transferred in the merger to NTN’s stockholders, is calculated based on the fair value of the common stock of the combined company that NTN’s stockholders owned as of the closing date of the merger because that represents a more reliable measure of the fair value of consideration transferred in the merger. Accordingly, the purchase price of $8,177,614, which was calculated as follows: Number of shares of the Common Stock owned by NTN stockholders (i) 1,514,373 Multiplied by the fair value per share of Common Stock (ii) 5.40 Total purchase price $ 8,177,614 (i) The purchase price was determined based on the number of shares of common stock of the combined company that NTN’s stockholders owned immediately prior to the merger. (ii) The fair value per share is based on the closing price of $5.40 (post reverse stock split) per share of thecommon stock as reported on the NYSE American on March 25, 2021, the date of the merger. Under the acquisition method of accounting, the total purchase price is allocated to the acquired tangible and intangible assets and assumed liabilities of NTN based on their estimated fair values as of the merger closing date. Because the consideration paid by Brooklyn LLC in the merger is more than the estimated fair values of NTN’s net assets acquired, goodwill equal to the difference has been reflected in the unaudited pro forma condensed consolidated balance sheet. The goodwill of $8,588,576 has been calculated using the fair values of the net assets of NTN as of March 25, 2021. Merger Agreement with NTN Buzztime, Inc. (Continued) The preliminary allocation of the estimated purchase price to the tangible and intangible assets acquired and liabilities assumed from NTN, based on their estimated fair values as of March 25, 2021, is as follows: Historical Balance Sheet of NTN at March 25, 2020 Pro Forma Fair Value Adjustment to NTN Assets Preliminary Purchase Cash and cash equivalents $ 147,728 $ - $ 147,728 Accounts receivable 102,517 - 102,517 Prepaid expense and other current assets 329,596 - 329,596 Property and equipment, net 1,015,370 - 1,015,370 Software development costs 1,296,460 (368,460 ) 928,000 Customers - 548,000 548,000 Trade name - 299,000 299,000 Accounts payable, accrued liabilities and other current liabilities (3,781,173 ) - (3,781,173 ) Net assets acquired, excluding goodwill $ (889,502 ) $ 478,540 $ (410,962 ) Total consideration $ 8,177,614 Net assets acquired, excluding goodwill (410,962 ) Goodwill $ 8,588,576 Disposition On March 26, 2021, the Company sold its rights, title and interest in and to the assets relating to the business operated by NTN prior to the merger to eGames.com in exchange for a payment of a purchase price of $2,000,000 and assumption of specified liabilities relating to the NTN business. The sale was completed in accordance with the terms of the Asset Purchase Agreement. In the Disposition, the Company sold specified NTN assets and liabilities acquired as a result of the reverse acquisition to eGames.com, an unrelated party, for cash consideration of $2,000,000. Details of the Disposition are as follows: Proceeds from sale: Cash $ 132,055 Escrow 100,000 Assume advance/loans 1,700,000 Interest on advance/loans 67,945 Carrying value of assets sold: Cash and cash equivalents (13,461 ) Accounts receivable (75,153 ) Prepaids and other current assets (123,769 ) Property and equipment, net (1,013,950 ) Software development costs (927,368 ) Customers (548,000 ) Trade name (299,000 ) Goodwill (8,588,576 ) Other assets (103,173 ) Liabilities transferred upon sale: Accounts payable and accrued expenses 113,156 Obligations under finance leases 16,676 Lease liability 25,655 Deferred revenue 54,803 Other current liabilities 148,987 Transaction costs (265,000 ) Total loss on sale of assets $ (9,598,173 ) Rights Offering The Company was obligated under the Merger Agreement to have $10,000,000 in cash and cash equivalents on its balance sheet at the effective time of the merger (the “Required Funds”). To ensure that the Company has the Required Funds, certain beneficial holders of Brooklyn LLC’s Class A membership interests have entered into contractual commitments to invest $10,000,000 into Brooklyn LLC immediately prior to the closing of the merger with NTN. During March 2021 the Company offered to its Class A unit holders an additional 5% rights offering, a total amount of $500,000 was raised by this right offering. Funding to the rights offering was received between February 17 and April 5, 2021. Unaudited Pro Forma Disclosure The following unaudited pro forma financial information summarizes the results of operations for the three months ended March 31, 2021 and 2020 as if the merger and disposal described above had been completed as of January 1, 2020. Pro forma information primarily reflects adjustments relating to the reversal of transaction costs. Assuming that the merger had been completed as of January 1, 2020, the transaction costs would have been expensed in the prior period. Three Months Ended March 31, 2021 2020 Net loss attributable to common stockholders $ (17,702,334 ) $ (1,019,212 ) Basic and diluted net loss per share attributable to common stockholders $ (0.64 ) $ (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NOTE 5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following tables summarize the liabilities that are measured at fair value as of March 31, 2021 and December 31, 2020: March 31, 2021 Description Level 1 Level 2 Level 3 Liabilities: Contigent consideration - - 19,290,000 Total $ - $ - $ 19,290,000 December 31, 2020 Description Level 1 Level 2 Level 3 Liabilities: Contigent consideration - - 20,110,000 Total $ - $ - $ 20,110,000 Contingent consideration has initially been valued at the transaction price and subsequently valued, at the end of each reporting period, utilizing third-party valuation services or other market observable data. The third-party valuation services utilize industry standard valuation models, including discounted cash flow analysis to determine value. After completing its validation procedures, the Company adjusted the fair value carrying amount as of March 31, 2021. The contingent consideration is resultant to the Asset Purchase Agreement with IRX entered by the Company for the acquisition of substantially all of the net assets of IRX, according to which, Brooklyn is obligated to pay royalties to certain noteholders and shareholders of IRX based on future revenues from any future IRX-2 product sales. The fair value of the contingent consideration has been estimated using the discounted cash flow method of the income approach. The following table reflects the activity for the Company’s contingent consideration liabilities measured at fair value using Level 3 inputs for the year ended March 31, 2021: Other Liabilities: Contingent Consideration Balance at December 31, 2020 $ 20,110,000 Fair value adjustments included in operating expenses (820,000 ) Balance at March 31, 2021 $ 19,290,000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statements of operations. Contingent consideration may change significantly as development progresses and additional data are obtained, impacting the Company’s assumptions regarding probabilities of successful achievement of related milestone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For purposes of this calculation, a royalty equal to 13% of revenue (consisting of the royalty due to University of South Florida and the royalty due to the collaborator) is assumed until 2029 and a royalty of 7% of revenues is assumed from 2030 to 2038. The post patent decline is 50% in the first year and 10% thereafter. Income taxes were projected to be 26% of net Company royalty savings. The cash flows were discounted by the liability specific weighted average cost of capital of 24% using the mid-point conven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 [Abstract]</t>
        </is>
      </c>
    </row>
    <row r="4">
      <c r="A4" s="4" t="inlineStr">
        <is>
          <t>PROPERTY AND EQUIPMENT</t>
        </is>
      </c>
      <c r="B4" s="4" t="inlineStr">
        <is>
          <t>NOTE 6 PROPERTY AND EQUIPMENT Property and equipment consist of the following: March 31, December 31, 2021 2020 Laboratory and manufacturing equipment $ 299,839 $ 299,839 Leasehold improvements 414,504 414,504 714,343 714,343 Less: accumulated depreciation and amortization (145,400 ) (120,237 ) Property and equipment, net $ 568,943 $ 594,106 Depreciation expense charged to operations during the three months ended March 31, 2021 was $25,163. Depreciation expense charged to operations was $22,999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7 LEASES The Company adopted ASC 842, Leases on December 31, 2020 using the modified transition method without retrospective application to comparative periods. The Company elected the package of three practical expedients allowed for under the transition guidance. Accordingly, the Company did not reassess: (1) whether any expired or existing contracts are/or contain leases; (2) the lease classification for any expired or existing leases; or (3) initial direct costs for any existing leases. The Company has also elected not to recognize right of use assets (“ROU assets”) and lease liabilities for short-term leases that have a term of 12 months or less. The Company’s material operating leases consist of corporate office, as well as laboratory space. The office space is situated at 654 Madison Ave in New York, NY and expires on November 30, 2026. The laboratory space situated in Brooklyn, New York. Effective on July 1, 2019, the laboratory lease was amended to increase the space rented under the laboratory lease, rent increases 3% on January 1 of each lease year. The laboratory lease expires on December 31, 2025. The leases have remaining terms of 5 - 6 years. Brooklyn determines if an arrangement meets the criteria of a lease at inception, at which time it also performs an analysis to determine whether the lease qualifies as operating or financing. The Company does not currently have any finance leases. Operating lease liabilities represent the present value of lease payments not yet paid. ROU assets represent Brooklyn’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 of use assets - operating leases and operating lease liabilities, current and long-term, in the balance sheet. Lease expense for operating leases is recognized on a straight-line basis over the lease term and is included in selling, administrative and other operating costs in the statements of operations. In accordance with provisions of ASC 842 Leases (“ASC 842”), we treated the sublease as a separate lease as we were not relieved of the primary obligation under the original lease. The Company continue to account for the original Manhattan facility, as a lessee, in the same manner as prior to the commencement date of the sublease. The Company accounted for the sublease as a lessor of the lease. The sublease is classified as an operating lease as it did not meet the criteria of a Sale-Type or Direct Financing lease. The Company recognize operating lease expense and lease payments from the sublease, on a straight-line basis, in its statements of operations over the lease terms. During the three months ended March 31, 2021, the net operating lease expenses are as follows: Three Months Ended March 31, 2021 Operating lease expense $ 150,865 Sublease income (21,045 ) Variable lease expense 9,002 Total $ 138,822 The table below provides supplemental information related to operating leases for the three months ended: Three Months Ended Cash paid within operating cash flow $ 154,641 Weighted average remaining lease term (years) 5.25 Weighted average discount rate 14.5 % Maturities of operating lease liabilities as of March 31, 2021: For the Three Months Ending March 31, Amount Remaining of 2021 $ 428,878 2022 588,918 2023 606,864 2024 624,172 2025 641,981 Thereafter 105,674 Future lease payments 2,996,487 Less: Imputed interest $ 882,265 Total operating lease liabilities 2,114,222 Sublease Agreement On April 18, 2019, the Company entered into a sublease agreement with Nezu Asia Capital Management, LLC (“the Tenant”), whereby the Tenant agreed to sublease approximately 999 square feet of space currently rented by the Company in New York, NY, for an initial term of 8 years, commencing on May 15, 2019. The term of the sublease expires on October 31, 2026 with no option to extend the sublease term. Rent payments provided by the Tenant under the sublease agreement began on September 1, 2019. The sublease agreement stipulates an annual rent increase of 2.25%. The Tenant also is responsible for paying to the Company all tenant energy costs, annual operating costs, and annual tax costs attributable to the subleased space during the term of the sublease. Future lease payments as of March 31, 2021 from the sublease agreement are as follows: For the Three Months Ending March 31, Amount Remaining of 2021 $ 60,655 2022 82,419 2023 84,194 2024 86,010 2025 87,867 Thereafter 74,590 Total $ 475,735 The Company received sublease payments $20,027 during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 PROCESS RESEARCH AND DEVELOPMENT</t>
        </is>
      </c>
      <c r="B1" s="2" t="inlineStr">
        <is>
          <t>3 Months Ended</t>
        </is>
      </c>
    </row>
    <row r="2">
      <c r="B2" s="2" t="inlineStr">
        <is>
          <t>Mar. 31, 2021</t>
        </is>
      </c>
    </row>
    <row r="3">
      <c r="A3" s="3" t="inlineStr">
        <is>
          <t>GOODWILL AND IN PROCESS RESEARCH AND DEVELOPMENT [Abstract]</t>
        </is>
      </c>
    </row>
    <row r="4">
      <c r="A4" s="4" t="inlineStr">
        <is>
          <t>GOODWILL AND IN PROCESS RESEARCH AND DEVELOPMENT</t>
        </is>
      </c>
      <c r="B4" s="4" t="inlineStr">
        <is>
          <t>NOTE 8 GOODWILL AND IN PROCESS RESEARCH AND DEVELOPMENT The Company recorded Goodwill and IPR&amp;D in the amount of $2,043,747 and $6,860,000, respectively, in connection with the acquisition of IRX. IPR&amp;D assets are considered to be indefinite lived until the completion or abandonment of the associated research and development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Y DEPOSITS AND OTHER ASSETS</t>
        </is>
      </c>
      <c r="B1" s="2" t="inlineStr">
        <is>
          <t>3 Months Ended</t>
        </is>
      </c>
    </row>
    <row r="2">
      <c r="B2" s="2" t="inlineStr">
        <is>
          <t>Mar. 31, 2021</t>
        </is>
      </c>
    </row>
    <row r="3">
      <c r="A3" s="3" t="inlineStr">
        <is>
          <t>SECURITY DEPOSITS AND OTHER ASSETS [Abstract]</t>
        </is>
      </c>
    </row>
    <row r="4">
      <c r="A4" s="4" t="inlineStr">
        <is>
          <t>SECURITY DEPOSITS AND OTHER ASSETS</t>
        </is>
      </c>
      <c r="B4" s="4" t="inlineStr">
        <is>
          <t>NOTE 9 SECURITY DEPOSITS AND OTHER ASSETS On January 24, 2020, the Company replaced the letter of credit held for lease property 654 Madison Avenue with a security deposit of $84,915. On February 9, 2017, a retainer in the amount of $300,401 to a service provider was paid, pursuant to a master services agreement (the “Master Services Agreement”) which expires in 2022. The retainer represented 10% of the amount of estimated direct costs expected to be incurred by the service provider, in connection with clinical development services provided under the Master Services Agreement. On June 14, 2018, a security deposit was paid in the amount of $63,220 pursuant to a lease agreement which expires on December 28,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 [Abstract]</t>
        </is>
      </c>
      <c r="B4" s="4" t="inlineStr">
        <is>
          <t xml:space="preserve">NOTE 10 ACCRUED EXPENSES Accrued expenses consist of the following: March 31, December 31, 2021 2020 Compensation payable $ 588,266 $ 293,534 Accrued general and administrative expenses 57,702 207,468 Accrued research and development expenses 349,592 399,893 Accrued interest 164,784 150,125 Total accrued expenses $ 1,160,344 $ 1,051,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1</t>
        </is>
      </c>
    </row>
    <row r="3">
      <c r="A3" s="3" t="inlineStr">
        <is>
          <t>LOANS PAYABLE [Abstract]</t>
        </is>
      </c>
    </row>
    <row r="4">
      <c r="A4" s="4" t="inlineStr">
        <is>
          <t>LOANS PAYABLE</t>
        </is>
      </c>
      <c r="B4" s="4" t="inlineStr">
        <is>
          <t>NOTE 11 LOANS PAYABLE In connection with the acquisition of IRX the Company assumed certain notes payable (“IRX Notes”) in the amount of $410,000. On January 27, 2020, the IRX Notes were amended to extend the maturity date to the earlier of (i) a change of control, as defined, or (ii)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12 COMMITMENTS AND CONTINGENCIES Legal Matters The Company is involved in litigation and arbitrations from time to time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University of South Florida As of December 31, 2019, the Company was involved in a legal matter with the University of South Florida (“USF”), whereby USF sent a demand letter to IRX and Brooklyn LLC on December 21, 2018, contending its right to 25% of IRX proceeds from the business combination. The Company entered into a settlement agreement with USF on August 7, 2020. The amount of $150,000 was paid on August 19, 2020. Other than the royalty payments described below, no other amounts are due to USF under the license agreement. Litigation Transaction between NTN and Brooklyn LLC / Related NTN Shareholder Litigation NTN and its former directors have been named as defendants in ten (10) substantially similar actions brought by purported stockholders of NTN arising out of the merger: Henson v. NTN Buzztime, Inc., et al Monsour v. NTN Buzztime, Inc., et al., Amanfo v. NTN Buzztime, Inc., et al., Carlson v. NTN Buzztime, Inc., et al. Finger v. NTN Buzztime, Inc., et al., Falikman v. NTN Buzztime, Inc., et al., Haas v. NTN Buzztime, Inc., et al., Chinta v. NTN Buzztime, Inc., et al. Nicosia v. NTN Buzztime, Inc., et al., Chinta Nicosia Dhesh Govender v. Brooklyn Immunotherapeutics, LLC, et al. On or about February 5, 2021, Dhesh Govender, a former short-term consultant of the Company, filed a complaint against the Company and certain individuals that plaintiff alleges are directors of the Company. The complaint is captioned, Dhesh Govender v. Brooklyn Immunotherapeutics, LLC, et al., I Carlson v. Allen Wolff, Michael Gottlieb, Richard Simtob, Susan Miller, and NTN Buzztime, Inc. On or about March 12, 2021, Douglas Carlson, a purported stockholder of NTN Buzztime, Inc., filed a verified class action complaint against NTN and its then current members of the board of directors, for allegedly breaching their fiduciary duties and violating Section 211(c) of the Delaware General Corporation Law. In particular, plaintiff seeks to compel the defendants to hold an annual stockholder meeting. Plaintiff also moved for summary judgment at the same time that he filed his complaint. In order to moot the claim addressed in the complaint, the Company has agreed to hold its annual meeting on June 29, 2021. Robert Garfield Demand Letter On April 29, 2021, Robert Garfield, a purported stockholder of the Company forwarded a demand letter (the “Demand”) that had purportedly been sent to NTN Buzztime, Inc. on or about March 16, 2021, to the Company asserting that NTN Buzztime, Inc. made material misstatements in a prospectus issued in connection with it seeking a stockholder vote on March 15, 2021 with respect to an amendment to the Company’s certificate of incorporation to increase the company’s authorized shares from 15M to 100M shares. The Demand seeks to have the Company deem the amendment ineffective or seek a valid stockholder approval of such amendment to the Certificate of Incorporation and for the Company to implement internal controls. Edmund Truell Matter On May 14, 2021, Edmund Truell, a shareholder alleged that he sustained loss because he was unable to sell shares timely due to the Company’s delayed issuance of paper stock certificates in lieu of electronic book entry. Licensing Agreements University of South Florida The Company has license agreements with USF, granting the Company the right to sell, market, and distribute IRX-2, subject to a 7% royalty payable to USF based on a percentage of gross product sales. Under the license agreement with USF, the Company is obligated to repay patent prosecution expenses incurred by USF. To date, the Company has not recorded any product sales, or obligations related to USF patent prosecution expenses. The license agreement terminates upon the expiration of the IRX-2 patents. Novellus In December 2020 (and as amended in April 2021), the Company entered into option agreements with Novellus Therapeutics Limited and Factor Bioscience Limited (together, Novellus) to obtain the right to exclusively license Novellus’ IP and mRNA cell reprogramming and gene editing technology for use in the development of certain cell-based therapies to treat cancer and rare blood disorders, such as sickle cell disease and beta thalassemia. The option is exercisable before May 21, 2021 and requires Brooklyn to pay a non-refundable option fee of $500,000 (even if the option is not exercised). Brooklyn paid an advance on the license fees owed of $1 million on April 13, 2021, for an extension of the option until May 21, 2021. The license agreement is currently being negotiated which include the following material terms: • Brooklyn will pay an upfront payment of $4,000,000 (inclusive of the $500,000 option fee) and receive an exclusive license (with right to sublicense) to Novellus’ patents, including know-how and any improvements, for developing and commercializing certain cell-based therapies. As discussed above Brooklyn already paid an advance of $1,000,000 of the license fee on April 13, 2021 and $1,500,000 on April 29, 2021. • Upon payment of additional milestones of $5,000,000 (within 6 months of signing) and $7,000,000 (within 18 months of signing), Brooklyn will have the ability to acquire additional cell lines for developing cell-based therapies in cancer and rare blood disorders. Royalty Agreements Collaborator Royalty Agreement Effective June 22, 2018, IRX terminated its Research, Development and Option Facilitation Agreement and its Options Agreement (the “RDO and Options Agreements”) with a collaborative partner (the “Collaborator”), pursuant to a termination agreement (the “Termination Agreement”). In connection with the Termination Agreement, all of the rights granted to the Collaborator under the RDO and Options Agreements were terminated, and the IRX has no obligation to refund any payments received from the Collaborator. As consideration for entering into the Termination Agreement, the Collaborator will receive a royalty equal to 6% of revenues from the sale of IRX-2, for the period of time beginning with the first sale of IRX-2 through the later of (i) the twelfth anniversary of the first sale of IRX-2, or (ii) the expiration of the last IRX patent, or other exclusivity of IRX-2. Investor Royalty Agreement On March 22, 2021, Brooklyn restated its royalty agreement with the former Class A membership investors of the GP and LP (the “Investor Royalty Agreement”), whereby such beneficial holders will continue to receive royalties in an aggregate amount equal to 4% of the net revenues of the Company. Royalty Agreement with certain former IRX Therapeutics investors On May 1, 2012, IRX Therapeutics entered into a royalty agreement, which we refer as the IRX Investor Royalty Agreement, with certain investors who participated in a financing transaction. The IRX Investor Royalty Agreement was assigned to Brooklyn LLC in November 2018 when Brooklyn LLC acquired the assets of IRX Therapeutics. Pursuant to the IRX Investor Royalty Agreement, when Brooklyn LLC becomes obligated to pay royalties to the Research Association under the USF License Agreement, it will pay an additional royalty of 1% of gross sales to an entity organized by the investors who participated in such financing transaction. There are no termination provisions in the IRX Investor Royalty Agreement. The Company has not recognized any revenues to date, and no royalties are due pursuant to the any of the above-mentioned royalty agreements. Employment Agreements On July 8, 2020, the Brooklyn entered into a retention agreement (the “Retention Agreement”) with an employee (the “Employee”). Pursuant to the Retention Agreement, the Employee was paid a lump sum of $200,000 in the second quarter of 2021. In addition, the Company may unilaterally elect a second retention period from January 8, 2021 to July 8, 2021 (the “Second Retention Period”). The Company has elected not to make the Second Retention Period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NOTE 13 STOCK-BASED COMPENSATION Pursuant to the merger Brooklyn LLC’s restricted common units 3,427 were replaced with 629,643 restricted common shares. There were no changes to any conditions and requirements to the restricted common shares. The shares vest quarterly till December 31, 2022. Due to the modification of the restricted common units, the fair value immediately after the merger was compared to the fair value of the restricted common units immediately prior to the merger. An expense to the value of $249,905 was recognized in the statement of operations for the three months ended March 31, 2021, which relates to prior periods vesting of restricted common shares. The Company measures restricted employee stock-based awards at grant-date fair value and records compensation expense on a straight-line basis over the vesting period of the award. During the three months ended March 31, 2021, 31,296 restricted common shares were vested. As of March 31, 2021, there were 219,069 unvested restricted common stock issued by the Company. The stock-based compensation expense for three months end March 31, 2021 and 2020 (including prior period vesting expense) was $418,901 and $22,734, respectively. As of March 31, 2021, there was $1,182,970 of unrecognized stock-based compensation expense related to non-vested restricted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409938</v>
      </c>
      <c r="C3" s="6" t="n">
        <v>1630455</v>
      </c>
    </row>
    <row r="4">
      <c r="A4" s="4" t="inlineStr">
        <is>
          <t>Subscription receivable</t>
        </is>
      </c>
      <c r="B4" s="5" t="n">
        <v>24918</v>
      </c>
      <c r="C4" s="5" t="n">
        <v>0</v>
      </c>
    </row>
    <row r="5">
      <c r="A5" s="4" t="inlineStr">
        <is>
          <t>Tax receivable</t>
        </is>
      </c>
      <c r="B5" s="5" t="n">
        <v>28490</v>
      </c>
      <c r="C5" s="5" t="n">
        <v>0</v>
      </c>
    </row>
    <row r="6">
      <c r="A6" s="4" t="inlineStr">
        <is>
          <t>Prepaid expenses and other current assets</t>
        </is>
      </c>
      <c r="B6" s="5" t="n">
        <v>250243</v>
      </c>
      <c r="C6" s="5" t="n">
        <v>102322</v>
      </c>
    </row>
    <row r="7">
      <c r="A7" s="4" t="inlineStr">
        <is>
          <t>Total Current Assets</t>
        </is>
      </c>
      <c r="B7" s="5" t="n">
        <v>8713589</v>
      </c>
      <c r="C7" s="5" t="n">
        <v>1732777</v>
      </c>
    </row>
    <row r="8">
      <c r="A8" s="3" t="inlineStr">
        <is>
          <t>Long-Term Assets:</t>
        </is>
      </c>
    </row>
    <row r="9">
      <c r="A9" s="4" t="inlineStr">
        <is>
          <t>Property and equipment, net</t>
        </is>
      </c>
      <c r="B9" s="5" t="n">
        <v>568943</v>
      </c>
      <c r="C9" s="5" t="n">
        <v>594106</v>
      </c>
    </row>
    <row r="10">
      <c r="A10" s="4" t="inlineStr">
        <is>
          <t>Right of use assets - operating leases</t>
        </is>
      </c>
      <c r="B10" s="5" t="n">
        <v>2023263</v>
      </c>
      <c r="C10" s="5" t="n">
        <v>2092878</v>
      </c>
    </row>
    <row r="11">
      <c r="A11" s="4" t="inlineStr">
        <is>
          <t>Goodwill</t>
        </is>
      </c>
      <c r="B11" s="5" t="n">
        <v>2043747</v>
      </c>
      <c r="C11" s="5" t="n">
        <v>2043747</v>
      </c>
    </row>
    <row r="12">
      <c r="A12" s="4" t="inlineStr">
        <is>
          <t>In process research and development</t>
        </is>
      </c>
      <c r="B12" s="5" t="n">
        <v>6860000</v>
      </c>
      <c r="C12" s="5" t="n">
        <v>6860000</v>
      </c>
    </row>
    <row r="13">
      <c r="A13" s="4" t="inlineStr">
        <is>
          <t>Security deposits and other assets</t>
        </is>
      </c>
      <c r="B13" s="5" t="n">
        <v>488534</v>
      </c>
      <c r="C13" s="5" t="n">
        <v>453252</v>
      </c>
    </row>
    <row r="14">
      <c r="A14" s="4" t="inlineStr">
        <is>
          <t>Total assets</t>
        </is>
      </c>
      <c r="B14" s="5" t="n">
        <v>20698076</v>
      </c>
      <c r="C14" s="5" t="n">
        <v>13776760</v>
      </c>
    </row>
    <row r="15">
      <c r="A15" s="3" t="inlineStr">
        <is>
          <t>Current Liabilities:</t>
        </is>
      </c>
    </row>
    <row r="16">
      <c r="A16" s="4" t="inlineStr">
        <is>
          <t>Accounts payable</t>
        </is>
      </c>
      <c r="B16" s="5" t="n">
        <v>1812017</v>
      </c>
      <c r="C16" s="5" t="n">
        <v>1275223</v>
      </c>
    </row>
    <row r="17">
      <c r="A17" s="4" t="inlineStr">
        <is>
          <t>Accrued expenses</t>
        </is>
      </c>
      <c r="B17" s="5" t="n">
        <v>1160344</v>
      </c>
      <c r="C17" s="5" t="n">
        <v>1051020</v>
      </c>
    </row>
    <row r="18">
      <c r="A18" s="4" t="inlineStr">
        <is>
          <t>Loans payable</t>
        </is>
      </c>
      <c r="B18" s="5" t="n">
        <v>410000</v>
      </c>
      <c r="C18" s="5" t="n">
        <v>410000</v>
      </c>
    </row>
    <row r="19">
      <c r="A19" s="4" t="inlineStr">
        <is>
          <t>PPP loan, current</t>
        </is>
      </c>
      <c r="B19" s="5" t="n">
        <v>232235</v>
      </c>
      <c r="C19" s="5" t="n">
        <v>115972</v>
      </c>
    </row>
    <row r="20">
      <c r="A20" s="4" t="inlineStr">
        <is>
          <t>Current portion of lease liability</t>
        </is>
      </c>
      <c r="B20" s="5" t="n">
        <v>287359</v>
      </c>
      <c r="C20" s="5" t="n">
        <v>273217</v>
      </c>
    </row>
    <row r="21">
      <c r="A21" s="4" t="inlineStr">
        <is>
          <t>Total Current Liabilities</t>
        </is>
      </c>
      <c r="B21" s="5" t="n">
        <v>3901955</v>
      </c>
      <c r="C21" s="5" t="n">
        <v>3125432</v>
      </c>
    </row>
    <row r="22">
      <c r="A22" s="3" t="inlineStr">
        <is>
          <t>Long-Term Liabilities:</t>
        </is>
      </c>
    </row>
    <row r="23">
      <c r="A23" s="4" t="inlineStr">
        <is>
          <t>Contingent consideration</t>
        </is>
      </c>
      <c r="B23" s="5" t="n">
        <v>19290000</v>
      </c>
      <c r="C23" s="5" t="n">
        <v>20110000</v>
      </c>
    </row>
    <row r="24">
      <c r="A24" s="4" t="inlineStr">
        <is>
          <t>Lease liability, non-current</t>
        </is>
      </c>
      <c r="B24" s="5" t="n">
        <v>1826863</v>
      </c>
      <c r="C24" s="5" t="n">
        <v>1905395</v>
      </c>
    </row>
    <row r="25">
      <c r="A25" s="4" t="inlineStr">
        <is>
          <t>PPP loan, non-current</t>
        </is>
      </c>
      <c r="B25" s="5" t="n">
        <v>77670</v>
      </c>
      <c r="C25" s="5" t="n">
        <v>193933</v>
      </c>
    </row>
    <row r="26">
      <c r="A26" s="4" t="inlineStr">
        <is>
          <t>Other liabilities</t>
        </is>
      </c>
      <c r="B26" s="5" t="n">
        <v>22863</v>
      </c>
      <c r="C26" s="5" t="n">
        <v>22863</v>
      </c>
    </row>
    <row r="27">
      <c r="A27" s="4" t="inlineStr">
        <is>
          <t>Total liabilities</t>
        </is>
      </c>
      <c r="B27" s="5" t="n">
        <v>25119351</v>
      </c>
      <c r="C27" s="5" t="n">
        <v>25357623</v>
      </c>
    </row>
    <row r="28">
      <c r="A28" s="4" t="inlineStr">
        <is>
          <t>Commitments and Contingencies</t>
        </is>
      </c>
      <c r="B28" s="4" t="inlineStr">
        <is>
          <t xml:space="preserve"> </t>
        </is>
      </c>
      <c r="C28" s="4" t="inlineStr">
        <is>
          <t xml:space="preserve"> </t>
        </is>
      </c>
    </row>
    <row r="29">
      <c r="A29" s="3" t="inlineStr">
        <is>
          <t>Shareholders' Deficit</t>
        </is>
      </c>
    </row>
    <row r="30">
      <c r="A30" s="4" t="inlineStr">
        <is>
          <t>Common stock, $0.005 par value; 100,000,000 shares authorized; 41,505,998 shares issued and outstanding as of March 31, 2021, and no shares issued and outstanding as of December 31, 2020</t>
        </is>
      </c>
      <c r="B30" s="5" t="n">
        <v>207530</v>
      </c>
      <c r="C30" s="5" t="n">
        <v>0</v>
      </c>
    </row>
    <row r="31">
      <c r="A31" s="4" t="inlineStr">
        <is>
          <t>Additional paid-in capital</t>
        </is>
      </c>
      <c r="B31" s="5" t="n">
        <v>50453489</v>
      </c>
      <c r="C31" s="5" t="n">
        <v>0</v>
      </c>
    </row>
    <row r="32">
      <c r="A32" s="4" t="inlineStr">
        <is>
          <t>Accumulated deficit</t>
        </is>
      </c>
      <c r="B32" s="5" t="n">
        <v>-55083075</v>
      </c>
      <c r="C32" s="5" t="n">
        <v>-37380741</v>
      </c>
    </row>
    <row r="33">
      <c r="A33" s="4" t="inlineStr">
        <is>
          <t>Total Stockholders' Deficit</t>
        </is>
      </c>
      <c r="B33" s="5" t="n">
        <v>-4421275</v>
      </c>
      <c r="C33" s="5" t="n">
        <v>-11580863</v>
      </c>
    </row>
    <row r="34">
      <c r="A34" s="4" t="inlineStr">
        <is>
          <t>Total Liabilities and Stockholders' Deficit</t>
        </is>
      </c>
      <c r="B34" s="5" t="n">
        <v>20698076</v>
      </c>
      <c r="C34" s="5" t="n">
        <v>13776760</v>
      </c>
    </row>
    <row r="35">
      <c r="A35" s="4" t="inlineStr">
        <is>
          <t>Class A Membership Units [Member]</t>
        </is>
      </c>
    </row>
    <row r="36">
      <c r="A36" s="3" t="inlineStr">
        <is>
          <t>Shareholders' Deficit</t>
        </is>
      </c>
    </row>
    <row r="37">
      <c r="A37" s="4" t="inlineStr">
        <is>
          <t>Common units</t>
        </is>
      </c>
      <c r="B37" s="5" t="n">
        <v>0</v>
      </c>
      <c r="C37" s="5" t="n">
        <v>23202005</v>
      </c>
    </row>
    <row r="38">
      <c r="A38" s="4" t="inlineStr">
        <is>
          <t>Class B Membership Units [Member]</t>
        </is>
      </c>
    </row>
    <row r="39">
      <c r="A39" s="3" t="inlineStr">
        <is>
          <t>Shareholders' Deficit</t>
        </is>
      </c>
    </row>
    <row r="40">
      <c r="A40" s="4" t="inlineStr">
        <is>
          <t>Common units</t>
        </is>
      </c>
      <c r="B40" s="5" t="n">
        <v>0</v>
      </c>
      <c r="C40" s="5" t="n">
        <v>1400000</v>
      </c>
    </row>
    <row r="41">
      <c r="A41" s="4" t="inlineStr">
        <is>
          <t>Class C Membership Units [Member]</t>
        </is>
      </c>
    </row>
    <row r="42">
      <c r="A42" s="3" t="inlineStr">
        <is>
          <t>Shareholders' Deficit</t>
        </is>
      </c>
    </row>
    <row r="43">
      <c r="A43" s="4" t="inlineStr">
        <is>
          <t>Common units</t>
        </is>
      </c>
      <c r="B43" s="5" t="n">
        <v>0</v>
      </c>
      <c r="C43" s="5" t="n">
        <v>1000000</v>
      </c>
    </row>
    <row r="44">
      <c r="A44" s="4" t="inlineStr">
        <is>
          <t>Common Units [Member]</t>
        </is>
      </c>
    </row>
    <row r="45">
      <c r="A45" s="3" t="inlineStr">
        <is>
          <t>Shareholders' Deficit</t>
        </is>
      </c>
    </row>
    <row r="46">
      <c r="A46" s="4" t="inlineStr">
        <is>
          <t>Common units</t>
        </is>
      </c>
      <c r="B46" s="5" t="n">
        <v>0</v>
      </c>
      <c r="C46" s="5" t="n">
        <v>197873</v>
      </c>
    </row>
    <row r="47">
      <c r="A47" s="4" t="inlineStr">
        <is>
          <t>Series A Preferred Stock [Member]</t>
        </is>
      </c>
    </row>
    <row r="48">
      <c r="A48" s="3" t="inlineStr">
        <is>
          <t>Shareholders' Deficit</t>
        </is>
      </c>
    </row>
    <row r="49">
      <c r="A49" s="4" t="inlineStr">
        <is>
          <t>Series A preferred stock</t>
        </is>
      </c>
      <c r="B49" s="5" t="n">
        <v>781</v>
      </c>
      <c r="C49" s="5" t="n">
        <v>0</v>
      </c>
    </row>
    <row r="50">
      <c r="A50" s="4" t="inlineStr">
        <is>
          <t>Total Stockholders' Deficit</t>
        </is>
      </c>
      <c r="B50" s="6" t="n">
        <v>781</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 [Abstract]</t>
        </is>
      </c>
    </row>
    <row r="4">
      <c r="A4" s="4" t="inlineStr">
        <is>
          <t>STOCKHOLDERS' DEFICIT</t>
        </is>
      </c>
      <c r="B4" s="4" t="inlineStr">
        <is>
          <t>NOTE 14 STOCKHOLDERS’ DEFICIT On March 25, 2021, immediately prior to the merger, the Company filed an amendment to the Certificate of Incorporation with the Secretary of State of the State of Delaware to effect a reverse stock split. As a result of the reverse stock split, the number of issued and outstanding shares of common stock immediately prior to the reverse stock split was reduced into a smaller number of shares, such that every two shares of common stock held by a stockholder of the Company immediately prior to the reverse stock split were combined and reclassified into one share of common stock after the reverse stock split. Immediately following the reverse stock split there were approximately 1,514,373 shares of common stock outstanding prior to the merger. No fractional shares were issued in connection with the reverse stock split. Under the terms of the Merger Agreement, the Company issued shares of common stock to the holders of common units. The 86,667 Class A units have been converted into 22,274,718 shares of common stock, the 15,000,000 Class B units have been converted into 2,514,714 shares of common stock, the 10,000,000 Class C units have been converted in to 1,676,308, common units have been converted to 629,643 shares of common stock, and 10,500,000 rights options have been converted to 11,828,575. On March 25, 2021, pursuant to the Merger Agreement (see Note 1), 1,514,373 shares of common stock were issued for the acquisition of NTN (see Note 4), with a fair value of approximately $8,177,614 or $5.40 per share. On March 25, 2021, pursuant to the Merger Agreement, 1,067,879 shares of common stock were issued to the Company’s financial advisors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SUBSEQUENT EVENTS The Company evaluated subsequent events and transactions that occurred after the balance sheet date up to the date financial statements were issued. Other than as described herein, the Company did not identify any other subsequent events that would have required adjustment or disclosure in the financial statements. From time to time, the Company is subject to legal proceedings in the ordinary course of business. While management presently believes that the ultimate outcome of these proceedings, individually and in the aggregate, will not materially harm its financial position, cash flows, or overall trends in results of operations, legal proceedings are subject to inherent uncertainties, and unfavorable rulings or outcomes could occur that have, individually or in the aggregate, a material adverse effect on the Company’s business, financial condition, or operating results. The Company is not currently subject to any pending material legal proceedings except as described below. Private Placement Offerings On April 26, 2021, the Company and Lincoln Park executed a (i) a purchase agreement (the “Purchase Agreement”); and (ii) a registration rights agreement (the “Registration Rights Agreement”). Pursuant to the Purchase Agreement, Following the Commencement Date, under the Purchase Agreement, on any business day selected by the Company, the Company may direct Lincoln Park to purchase up to 60,000 shares of common stock on such business day (each, a “Regular Purchase”), provided, however, that (i) the Regular Purchase may be increased to up to 80,000 shares, provided that the closing sale price of the common stock is not below $5.50 on the purchase date; and (ii) the Regular Purchase may be increased to up to 120,000 shares, provided that the closing sale price of the common stock is not below $7.00 on the purchase date. In each case, Lincoln Park’s maximum commitment in any single Regular Purchase may not exceed $1,000,000. The purchase price per share for each such Regular Purchase will be based off of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The Purchase Agreement also prohibits the Company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4.99% of the then total outstanding shares of common stock.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Company expects that any net proceeds received by the Company from such sales to Lincoln Park will be used for research and development, working capital and general corporate purposes. As of May 14, 2021, we had issued and sold an aggregate of 302,358 shares of common stock to Lincoln Park pursuant to the Purchase Agreement, resulting in gross proceeds of $6.3 million. Issuance of Option Grants Howard J. Federoff, M.D., Ph.D., was appointed as Chief Executive Officer, President and a director of the Company as of April 16, 2021. Upon the appointment of Dr. Federoff, he was granted a nonqualified stock option covering 2,627,915 shares of Brooklyn’s common stock (the “Time-Based Option”). The Time-Based Option will have a per share exercise price equal to the closing price of a share of Brooklyn’s common stock on the NYSE American Stock Exchange on 16 April 2021. Of the shares covered by the Time-Based Option, 656,979 will vest on April 16, 2022, 54,748 will vest on the sixteenth day of each month from May 2022 through March 2025, and the remaining 54,756 will vest on April 16, 2025, in each case for so long as the Dr. Federoff provides continuous service to Brooklyn through the relevant vesting date. Additionally, on 16 April 2021, Dr. Federoff was granted a nonqualified stock option covering 597,253 shares of Brooklyn’s common stock (the “Milestone Option”). The Milestone Option will have a per share exercise price equal to the closing price of a share of Brooklyn’s common stock on the NYSE American Stock Exchange on 16 April 2021. The Milestone Option will fully vest upon the first concurrence by the US Food and Drug Administration that a proposed investigation may proceed following review of a BTX filed investigational new drug application in connection with that certain license among Brooklyn, Factor Biosciences Therapeutics Limited and Novellus Therapeutics Limited. This milestone is subject to Dr. Federoff’s continuous service with Brooklyn through such vesting date. The unvested portion of the Time-Based Option and the Milestone Option will terminate upon the termination of Dr. Federoff’s employment with Brooklyn for any reason, subject to certain vesting acceleration provisions upon a qualifying termination, as described in his employment agreement with Brooklyn. Unless earlier terminated in accordance with their terms, each of the Time-Based Option and the Milestone Option will otherwise expire on the 10th anniversary of their respective grant date and be subject to the terms and conditions of the respective option agreement approved by Brooklyn. Each of the Time-Based Option and the Milestone Option is intended to constitute an “employment inducement grant” in accordance with the employment inducement grant rules set forth in Section 711(a) of the NYSE American LLC Company Guide, and is offered as an inducement material to Dr. Federoff in connection with Brooklyn’s hiring of Dr. Federoff and will be granted outside of Brooklyn’s shareholder-approved equity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 [Abstract]</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As described above, the merger with NTN closed on March 25, 2021. The merger was accounted for as a reverse acquisition with Brooklyn LLC being deemed the acquiring company for accounting purposes. Brooklyn LLC’s historical financial statements have replaced NTN’s historical financial statements with respect to periods prior to the completion of the merger. The Company retrospectively adjusted the weighted average shares used in determining loss per common share to reflect the conversion of the outstanding Class A units, Class B units, Class C units, and common units of Brooklyn LLC that converted into shares of the Company’s common stock upon the merger, and to reflect the effect of the 2 to 1 reverse stock split of the Company’s common stock which occurred upon the merger. </t>
        </is>
      </c>
    </row>
    <row r="5">
      <c r="A5" s="4" t="inlineStr">
        <is>
          <t>Use of Estimates</t>
        </is>
      </c>
      <c r="B5" s="4" t="inlineStr">
        <is>
          <t>Use of Estimates The preparation of financial statements in conformity with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business combination. Actual results could differ from those estimates. The Company’s significant estimates and assumptions include the recoverability and useful lives of long-lived assets, the valuation of stock-based compensation and contingent consideration.</t>
        </is>
      </c>
    </row>
    <row r="6">
      <c r="A6" s="4" t="inlineStr">
        <is>
          <t>Cash and Cash Equivalents</t>
        </is>
      </c>
      <c r="B6" s="4" t="inlineStr">
        <is>
          <t>Cash and Cash Equivalents The Company classifies highly liquid investments with a remaining contractual maturity at date of purchase of three months or less as cash equivalents. The Company had no cash equivalents as of March 31, 2021 and December 31, 2020.</t>
        </is>
      </c>
    </row>
    <row r="7">
      <c r="A7" s="4" t="inlineStr">
        <is>
          <t>Property and Equipment</t>
        </is>
      </c>
      <c r="B7" s="4" t="inlineStr">
        <is>
          <t>Property and Equipment Property and equipment are recorded at cost and are depreciated over their estimated useful lives using the straight-line method. Laboratory and manufacturing equipment are depreciated over an estimated useful life of 7 years. Leasehold improvements are depreciated over the shorter of their estimated useful life, or the lease term.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t>
        </is>
      </c>
    </row>
    <row r="8">
      <c r="A8" s="4" t="inlineStr">
        <is>
          <t>Goodwill</t>
        </is>
      </c>
      <c r="B8" s="4" t="inlineStr">
        <is>
          <t>Goodwill Goodwill represents the excess of the purchase price over the fair value of identifiable net assets acquired in business combinations. Goodwill is not amortized but is tested for impairment annually, or if events occur or circumstances change that would reduce the fair value of a reporting unit below its carrying value. Since management evaluates the Company as a single reporting unit, goodwill is tested for impairment at the entity level by first performing a qualitative assessment to determine whether it is more likely than not that the fair value of the entity is less than its carrying value. If the entity does not pass the qualitative assessment, then the entity’s carrying value is compared to its fair value. Goodwill is considered impaired if the carrying value of the entity exceeds its fair value.</t>
        </is>
      </c>
    </row>
    <row r="9">
      <c r="A9" s="4" t="inlineStr">
        <is>
          <t>In Process Research and Development</t>
        </is>
      </c>
      <c r="B9" s="4" t="inlineStr">
        <is>
          <t>In Process Research and Development In-process research and development (“IPR&amp;D”) assets represent the fair value assigned to technologies that were acquired on November 5, 2018 in connection with the Asset Purchase Agreement,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t>
        </is>
      </c>
    </row>
    <row r="10">
      <c r="A10" s="4" t="inlineStr">
        <is>
          <t>Impairment of Long-Lived Assets</t>
        </is>
      </c>
      <c r="B10" s="4" t="inlineStr">
        <is>
          <t>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fair value.</t>
        </is>
      </c>
    </row>
    <row r="11">
      <c r="A11" s="4" t="inlineStr">
        <is>
          <t>Research and Development</t>
        </is>
      </c>
      <c r="B11" s="4" t="inlineStr">
        <is>
          <t>Research and Development Research and development expenditures are charged to operations as incurred.</t>
        </is>
      </c>
    </row>
    <row r="12">
      <c r="A12" s="4" t="inlineStr">
        <is>
          <t>Income Taxes</t>
        </is>
      </c>
      <c r="B12" s="4" t="inlineStr">
        <is>
          <t>Income Taxes The Company records deferred tax liabilities and assets based on the differences between the financial statements carrying amounts and the tax basis of assets and liabilities, using enacted tax rates in effect in the years the differences are expected to reverse and established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 material uncertain tax positions for any of the reporting periods presented.</t>
        </is>
      </c>
    </row>
    <row r="13">
      <c r="A13" s="4" t="inlineStr">
        <is>
          <t>Concentration of Credit Risk</t>
        </is>
      </c>
      <c r="B13" s="4" t="inlineStr">
        <is>
          <t>Concentration of Credit Risk The Company maintains its cash balances in financial institutions located in the United States. Accounts at each institution are insured by the Federal Deposit Insurance Corporation (“FDIC”) up to $250,000. At times, the Company’s cash balances may be uninsured for deposit accounts that exceed the FDIC insurance limit. A single vendor accounted for 29% of the Company’s purchases during the year ended March 31, 2021. A different vendor accounted for 23% of the Company’s purchases during the year ended December 31, 2020. In the Company’s business, vendor concentrations could be indicative of vulnerabilities in the Company’s supply chain, which could ultimately impact the Company’s ability to continue its research and development activities.</t>
        </is>
      </c>
    </row>
    <row r="14">
      <c r="A14" s="4" t="inlineStr">
        <is>
          <t>Fair Value of Financial Instruments</t>
        </is>
      </c>
      <c r="B14" s="4" t="inlineStr">
        <is>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
        </is>
      </c>
    </row>
    <row r="15">
      <c r="A15" s="4" t="inlineStr">
        <is>
          <t>Leases</t>
        </is>
      </c>
      <c r="B15" s="4" t="inlineStr">
        <is>
          <t>Leases The Company accounts for its leases under the Financial Accounting Standards Board Accounting Standards Codification (“ASC”) 842, Leases (“ASC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6">
      <c r="A16" s="4" t="inlineStr">
        <is>
          <t>Commitment and Contingencies</t>
        </is>
      </c>
      <c r="B16" s="4" t="inlineStr">
        <is>
          <t>Commitment and Contingencies The Company follows ASC No.450-20, Loss Contingencies, to report accounting for contingencies. Liabilities for loss contingencies arising from claims, assessments, litigation, fines and penalties and other sources are recorded when it is probable</t>
        </is>
      </c>
    </row>
    <row r="17">
      <c r="A17" s="4" t="inlineStr">
        <is>
          <t>Equity Based Compensation</t>
        </is>
      </c>
      <c r="B17" s="4" t="inlineStr">
        <is>
          <t>Equity Based Compensation Compensation expense for equity-based awards granted to employees is based on the estimated grant-date fair value of the award and is recognized ratably over the vesting period.</t>
        </is>
      </c>
    </row>
    <row r="18">
      <c r="A18" s="4" t="inlineStr">
        <is>
          <t>Loss Per Share</t>
        </is>
      </c>
      <c r="B18" s="4" t="inlineStr">
        <is>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convertible preferred stock. For periods of net loss, diluted loss per share is calculated similarly to basic loss per share because the impact of all potential dilutive common shares is antidilutive. Convertible preferred stock was excluded from the computations of diluted net loss per common share for the three months ended March 31, 2021, as its effect would be anti-dilutive.</t>
        </is>
      </c>
    </row>
    <row r="19">
      <c r="A19" s="4" t="inlineStr">
        <is>
          <t>Subsequent Events</t>
        </is>
      </c>
      <c r="B19" s="4" t="inlineStr">
        <is>
          <t xml:space="preserve">Subsequent Events The Company’s management reviewed all material events through the date that the financial statements were issued for subsequent event disclosure consideration. </t>
        </is>
      </c>
    </row>
    <row r="20">
      <c r="A20" s="4" t="inlineStr">
        <is>
          <t>Recent Accounting Standards and Pronouncements</t>
        </is>
      </c>
      <c r="B20" s="4" t="inlineStr">
        <is>
          <t xml:space="preserve">Recent Accounting Standards and Pronouncements Accounting Standards Recently Adopted In February 2016, the FASB issued ASU 2016-02, Leases, which will require most leases (with the exception of leases with terms of less than one year) to be recognized on the balance sheet as a right-of-use asset and a lease liability. Leases will be classified as operating or financing. Operating leases are expensed using the straight-line method whereas financing leases will be treated similarly to a capital lease under the current standard. The new standard ASU 2016-02 is effective for fiscal years and interim periods, within those fiscal years, beginning after December 15, 2019 and interim periods within fiscal years beginning after December 15, 2020, but early adoption is permitted. In July 2018, the FASB issued ASU No. 2018-11, Leases (Topic 842): Targeted Improvements which allows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for fiscal years beginning after December 15, 2020, and interim periods within fiscal years beginning after December 15, 2021. This ASU was adopted by the Company as of December 31, 2020 resulting in the Company recording ROU assets (as defined in Note 7 - Leases) and lease liabilities on the balance sheet. Accounting Pronouncements Recently Adop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TN BUZZTIME, INC TRANSACTION (Tables)</t>
        </is>
      </c>
      <c r="B1" s="2" t="inlineStr">
        <is>
          <t>3 Months Ended</t>
        </is>
      </c>
    </row>
    <row r="2">
      <c r="B2" s="2" t="inlineStr">
        <is>
          <t>Mar. 31, 2021</t>
        </is>
      </c>
    </row>
    <row r="3">
      <c r="A3" s="3" t="inlineStr">
        <is>
          <t>NTN BUZZTIME, INC TRANSACTION [Abstract]</t>
        </is>
      </c>
    </row>
    <row r="4">
      <c r="A4" s="4" t="inlineStr">
        <is>
          <t>Purchase Price Calculation</t>
        </is>
      </c>
      <c r="B4" s="4" t="inlineStr">
        <is>
          <t>The purchase price, which represents the consideration transferred in the merger to NTN’s stockholders, is calculated based on the fair value of the common stock of the combined company that NTN’s stockholders owned as of the closing date of the merger because that represents a more reliable measure of the fair value of consideration transferred in the merger. Accordingly, the purchase price of $8,177,614, which was calculated as follows: Number of shares of the Common Stock owned by NTN stockholders (i) 1,514,373 Multiplied by the fair value per share of Common Stock (ii) 5.40 Total purchase price $ 8,177,614 (i) The purchase price was determined based on the number of shares of common stock of the combined company that NTN’s stockholders owned immediately prior to the merger. (ii) The fair value per share is based on the closing price of $5.40 (post reverse stock split) per share of thecommon stock as reported on the NYSE American on March 25, 2021, the date of the merger.</t>
        </is>
      </c>
    </row>
    <row r="5">
      <c r="A5" s="4" t="inlineStr">
        <is>
          <t>Tangible and Intangible Assets Acquired And Liabilities Assumed, Based on Estimated Fair Values</t>
        </is>
      </c>
      <c r="B5" s="4" t="inlineStr">
        <is>
          <t xml:space="preserve">The preliminary allocation of the estimated purchase price to the tangible and intangible assets acquired and liabilities assumed from NTN, based on their estimated fair values as of March 25, 2021, is as follows: Historical Balance Sheet of NTN at March 25, 2020 Pro Forma Fair Value Adjustment to NTN Assets Preliminary Purchase Cash and cash equivalents $ 147,728 $ - $ 147,728 Accounts receivable 102,517 - 102,517 Prepaid expense and other current assets 329,596 - 329,596 Property and equipment, net 1,015,370 - 1,015,370 Software development costs 1,296,460 (368,460 ) 928,000 Customers - 548,000 548,000 Trade name - 299,000 299,000 Accounts payable, accrued liabilities and other current liabilities (3,781,173 ) - (3,781,173 ) Net assets acquired, excluding goodwill $ (889,502 ) $ 478,540 $ (410,962 ) Total consideration $ 8,177,614 Net assets acquired, excluding goodwill (410,962 ) Goodwill $ 8,588,576 </t>
        </is>
      </c>
    </row>
    <row r="6">
      <c r="A6" s="4" t="inlineStr">
        <is>
          <t>Disposition Details</t>
        </is>
      </c>
      <c r="B6" s="4" t="inlineStr">
        <is>
          <t>In the Disposition, the Company sold specified NTN assets and liabilities acquired as a result of the reverse acquisition to eGames.com, an unrelated party, for cash consideration of $2,000,000. Details of the Disposition are as follows: Proceeds from sale: Cash $ 132,055 Escrow 100,000 Assume advance/loans 1,700,000 Interest on advance/loans 67,945 Carrying value of assets sold: Cash and cash equivalents (13,461 ) Accounts receivable (75,153 ) Prepaids and other current assets (123,769 ) Property and equipment, net (1,013,950 ) Software development costs (927,368 ) Customers (548,000 ) Trade name (299,000 ) Goodwill (8,588,576 ) Other assets (103,173 ) Liabilities transferred upon sale: Accounts payable and accrued expenses 113,156 Obligations under finance leases 16,676 Lease liability 25,655 Deferred revenue 54,803 Other current liabilities 148,987 Transaction costs (265,000 ) Total loss on sale of assets $ (9,598,173 )</t>
        </is>
      </c>
    </row>
    <row r="7">
      <c r="A7" s="4" t="inlineStr">
        <is>
          <t>Pro Forma Financial Information</t>
        </is>
      </c>
      <c r="B7" s="4" t="inlineStr">
        <is>
          <t>Pro forma information primarily reflects adjustments relating to the reversal of transaction costs. Assuming that the merger had been completed as of January 1, 2020, the transaction costs would have been expensed in the prior period. Three Months Ended March 31, 2021 2020 Net loss attributable to common stockholders $ (17,702,334 ) $ (1,019,212 ) Basic and diluted net loss per share attributable to common stockholders $ (0.64 )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Liabilities Measured at Fair Value</t>
        </is>
      </c>
      <c r="B4" s="4" t="inlineStr">
        <is>
          <t xml:space="preserve">The following tables summarize the liabilities that are measured at fair value as of March 31, 2021 and December 31, 2020: March 31, 2021 Description Level 1 Level 2 Level 3 Liabilities: Contigent consideration - - 19,290,000 Total $ - $ - $ 19,290,000 December 31, 2020 Description Level 1 Level 2 Level 3 Liabilities: Contigent consideration - - 20,110,000 Total $ - $ - $ 20,110,000 </t>
        </is>
      </c>
    </row>
    <row r="5">
      <c r="A5" s="4" t="inlineStr">
        <is>
          <t>Liabilities Measured at Fair Value Using Level 3 Inputs</t>
        </is>
      </c>
      <c r="B5" s="4" t="inlineStr">
        <is>
          <t xml:space="preserve">The following table reflects the activity for the Company’s contingent consideration liabilities measured at fair value using Level 3 inputs for the year ended March 31, 2021: Other Liabilities: Contingent Consideration Balance at December 31, 2020 $ 20,110,000 Fair value adjustments included in operating expenses (820,000 ) Balance at March 31, 2021 $ 19,29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 [Abstract]</t>
        </is>
      </c>
    </row>
    <row r="4">
      <c r="A4" s="4" t="inlineStr">
        <is>
          <t>Property and Equipment</t>
        </is>
      </c>
      <c r="B4" s="4" t="inlineStr">
        <is>
          <t xml:space="preserve">Property and equipment consist of the following: March 31, December 31, 2021 2020 Laboratory and manufacturing equipment $ 299,839 $ 299,839 Leasehold improvements 414,504 414,504 714,343 714,343 Less: accumulated depreciation and amortization (145,400 ) (120,237 ) Property and equipment, net $ 568,943 $ 594,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Net Operating Lease Expense</t>
        </is>
      </c>
      <c r="B4" s="4" t="inlineStr">
        <is>
          <t xml:space="preserve">During the three months ended March 31, 2021, the net operating lease expenses are as follows: Three Months Ended March 31, 2021 Operating lease expense $ 150,865 Sublease income (21,045 ) Variable lease expense 9,002 Total $ 138,822 </t>
        </is>
      </c>
    </row>
    <row r="5">
      <c r="A5" s="4" t="inlineStr">
        <is>
          <t>Supplemental Information Related to Operating Leases</t>
        </is>
      </c>
      <c r="B5" s="4" t="inlineStr">
        <is>
          <t>The table below provides supplemental information related to operating leases for the three months ended: Three Months Ended Cash paid within operating cash flow $ 154,641 Weighted average remaining lease term (years) 5.25 Weighted average discount rate 14.5 %</t>
        </is>
      </c>
    </row>
    <row r="6">
      <c r="A6" s="4" t="inlineStr">
        <is>
          <t>Maturities of Operating Lease Liabilities</t>
        </is>
      </c>
      <c r="B6" s="4" t="inlineStr">
        <is>
          <t xml:space="preserve">Maturities of operating lease liabilities as of March 31, 2021: For the Three Months Ending March 31, Amount Remaining of 2021 $ 428,878 2022 588,918 2023 606,864 2024 624,172 2025 641,981 Thereafter 105,674 Future lease payments 2,996,487 Less: Imputed interest $ 882,265 Total operating lease liabilities 2,114,222 </t>
        </is>
      </c>
    </row>
    <row r="7">
      <c r="A7" s="4" t="inlineStr">
        <is>
          <t>Future Lease Payments from Sublease Agreement</t>
        </is>
      </c>
      <c r="B7" s="4" t="inlineStr">
        <is>
          <t xml:space="preserve">Future lease payments as of March 31, 2021 from the sublease agreement are as follows: For the Three Months Ending March 31, Amount Remaining of 2021 $ 60,655 2022 82,419 2023 84,194 2024 86,010 2025 87,867 Thereafter 74,590 Total $ 475,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Accrued Expenses</t>
        </is>
      </c>
      <c r="B4" s="4" t="inlineStr">
        <is>
          <t xml:space="preserve">Accrued expenses consist of the following: March 31, December 31, 2021 2020 Compensation payable $ 588,266 $ 293,534 Accrued general and administrative expenses 57,702 207,468 Accrued research and development expenses 349,592 399,893 Accrued interest 164,784 150,125 Total accrued expenses $ 1,160,344 $ 1,051,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IQUIDITY AND CAPITAL RESOURCES (Details) - USD ($)</t>
        </is>
      </c>
      <c r="B1" s="2" t="inlineStr">
        <is>
          <t>May 14, 2021</t>
        </is>
      </c>
      <c r="C1" s="2" t="inlineStr">
        <is>
          <t>Apr. 26, 2021</t>
        </is>
      </c>
      <c r="D1" s="2" t="inlineStr">
        <is>
          <t>Mar. 31, 2021</t>
        </is>
      </c>
      <c r="E1" s="2" t="inlineStr">
        <is>
          <t>Mar. 31, 2020</t>
        </is>
      </c>
      <c r="F1" s="2" t="inlineStr">
        <is>
          <t>Dec. 31, 2020</t>
        </is>
      </c>
    </row>
    <row r="2">
      <c r="A2" s="3" t="inlineStr">
        <is>
          <t>Liquidity and Capital Resources [Abstract]</t>
        </is>
      </c>
    </row>
    <row r="3">
      <c r="A3" s="4" t="inlineStr">
        <is>
          <t>Cash</t>
        </is>
      </c>
      <c r="D3" s="6" t="n">
        <v>8409938</v>
      </c>
      <c r="F3" s="6" t="n">
        <v>1630455</v>
      </c>
    </row>
    <row r="4">
      <c r="A4" s="4" t="inlineStr">
        <is>
          <t>Accumulated deficit</t>
        </is>
      </c>
      <c r="D4" s="5" t="n">
        <v>-55083075</v>
      </c>
      <c r="F4" s="6" t="n">
        <v>-37380741</v>
      </c>
    </row>
    <row r="5">
      <c r="A5" s="4" t="inlineStr">
        <is>
          <t>Change in fair value of contingent consideration</t>
        </is>
      </c>
      <c r="D5" s="5" t="n">
        <v>-820000</v>
      </c>
      <c r="E5" s="6" t="n">
        <v>0</v>
      </c>
    </row>
    <row r="6">
      <c r="A6" s="4" t="inlineStr">
        <is>
          <t>Loss on sales of NTN assets</t>
        </is>
      </c>
      <c r="D6" s="5" t="n">
        <v>-9598173</v>
      </c>
      <c r="E6" s="5" t="n">
        <v>0</v>
      </c>
    </row>
    <row r="7">
      <c r="A7" s="4" t="inlineStr">
        <is>
          <t>Net loss</t>
        </is>
      </c>
      <c r="D7" s="5" t="n">
        <v>-17702334</v>
      </c>
      <c r="E7" s="5" t="n">
        <v>-1019212</v>
      </c>
    </row>
    <row r="8">
      <c r="A8" s="4" t="inlineStr">
        <is>
          <t>Net cash used in operating activities</t>
        </is>
      </c>
      <c r="D8" s="6" t="n">
        <v>-3429927</v>
      </c>
      <c r="E8" s="6" t="n">
        <v>-1873093</v>
      </c>
    </row>
    <row r="9">
      <c r="A9" s="4" t="inlineStr">
        <is>
          <t>Subsequent Event [Member]</t>
        </is>
      </c>
    </row>
    <row r="10">
      <c r="A10" s="3" t="inlineStr">
        <is>
          <t>Liquidity and Capital Resources [Abstract]</t>
        </is>
      </c>
    </row>
    <row r="11">
      <c r="A11" s="4" t="inlineStr">
        <is>
          <t>Common stock purchase agreement commencement period</t>
        </is>
      </c>
      <c r="C11" s="4" t="inlineStr">
        <is>
          <t>36 months</t>
        </is>
      </c>
    </row>
    <row r="12">
      <c r="A12" s="4" t="inlineStr">
        <is>
          <t>Subsequent Event [Member] | Purchase Agreement [Member] | Maximum [Member]</t>
        </is>
      </c>
    </row>
    <row r="13">
      <c r="A13" s="3" t="inlineStr">
        <is>
          <t>Liquidity and Capital Resources [Abstract]</t>
        </is>
      </c>
    </row>
    <row r="14">
      <c r="A14" s="4" t="inlineStr">
        <is>
          <t>Common stock to be purchased under common stock purchase agreement</t>
        </is>
      </c>
      <c r="C14" s="6" t="n">
        <v>20000000</v>
      </c>
    </row>
    <row r="15">
      <c r="A15" s="4" t="inlineStr">
        <is>
          <t>Subsequent Event [Member] | Lincoln Park [Member] | Purchase Agreement [Member]</t>
        </is>
      </c>
    </row>
    <row r="16">
      <c r="A16" s="3" t="inlineStr">
        <is>
          <t>Liquidity and Capital Resources [Abstract]</t>
        </is>
      </c>
    </row>
    <row r="17">
      <c r="A17" s="4" t="inlineStr">
        <is>
          <t>Common stock issued and sold during period (in shares)</t>
        </is>
      </c>
      <c r="B17" s="5" t="n">
        <v>302358</v>
      </c>
    </row>
    <row r="18">
      <c r="A18" s="4" t="inlineStr">
        <is>
          <t>Gross proceeds</t>
        </is>
      </c>
      <c r="B18" s="6" t="n">
        <v>6300000</v>
      </c>
    </row>
    <row r="19">
      <c r="A19" s="4" t="inlineStr">
        <is>
          <t>Subsequent Event [Member] | Lincoln Park [Member] | Purchase Agreement [Member] | Maximum [Member]</t>
        </is>
      </c>
    </row>
    <row r="20">
      <c r="A20" s="3" t="inlineStr">
        <is>
          <t>Liquidity and Capital Resources [Abstract]</t>
        </is>
      </c>
    </row>
    <row r="21">
      <c r="A21" s="4" t="inlineStr">
        <is>
          <t>Common stock to be purchased under common stock purchase agreement</t>
        </is>
      </c>
      <c r="C21" s="6"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Basis of Presentation (Details)</t>
        </is>
      </c>
      <c r="B1" s="2" t="inlineStr">
        <is>
          <t>Mar. 25, 2021</t>
        </is>
      </c>
      <c r="C1" s="2" t="inlineStr">
        <is>
          <t>Mar. 31, 2021</t>
        </is>
      </c>
    </row>
    <row r="2">
      <c r="A2" s="3" t="inlineStr">
        <is>
          <t>Basis of Presentation [Abstract]</t>
        </is>
      </c>
    </row>
    <row r="3">
      <c r="A3" s="4" t="inlineStr">
        <is>
          <t>Reverse stock splits (in shares)</t>
        </is>
      </c>
      <c r="B3" s="9" t="n">
        <v>0.5</v>
      </c>
      <c r="C3"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hareholders' Deficit</t>
        </is>
      </c>
    </row>
    <row r="3">
      <c r="A3" s="4" t="inlineStr">
        <is>
          <t>Common stock, par value (in dollars per share)</t>
        </is>
      </c>
      <c r="B3" s="7" t="n">
        <v>0.005</v>
      </c>
      <c r="C3" s="7" t="n">
        <v>0.005</v>
      </c>
    </row>
    <row r="4">
      <c r="A4" s="4" t="inlineStr">
        <is>
          <t>Common stock, shares authorized (in shares)</t>
        </is>
      </c>
      <c r="B4" s="5" t="n">
        <v>100000000</v>
      </c>
      <c r="C4" s="5" t="n">
        <v>100000000</v>
      </c>
    </row>
    <row r="5">
      <c r="A5" s="4" t="inlineStr">
        <is>
          <t>Common stock, shares issued (in shares)</t>
        </is>
      </c>
      <c r="B5" s="5" t="n">
        <v>41505998</v>
      </c>
      <c r="C5" s="5" t="n">
        <v>0</v>
      </c>
    </row>
    <row r="6">
      <c r="A6" s="4" t="inlineStr">
        <is>
          <t>Common stock, shares outstanding (in shares)</t>
        </is>
      </c>
      <c r="B6" s="5" t="n">
        <v>41505998</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Paycheck Protection Program Loan (Details) - PPP Loans [Member]</t>
        </is>
      </c>
      <c r="B1" s="2" t="inlineStr">
        <is>
          <t>May 04, 2021USD ($)</t>
        </is>
      </c>
    </row>
    <row r="2">
      <c r="A2" s="3" t="inlineStr">
        <is>
          <t>Loans [Abstract]</t>
        </is>
      </c>
    </row>
    <row r="3">
      <c r="A3" s="4" t="inlineStr">
        <is>
          <t>Loans granted amount</t>
        </is>
      </c>
      <c r="B3" s="6" t="n">
        <v>309905</v>
      </c>
    </row>
    <row r="4">
      <c r="A4" s="4" t="inlineStr">
        <is>
          <t>Maturity date</t>
        </is>
      </c>
      <c r="B4" s="4" t="inlineStr">
        <is>
          <t>May 4,
		2022</t>
        </is>
      </c>
    </row>
    <row r="5">
      <c r="A5" s="4" t="inlineStr">
        <is>
          <t>Interest rate</t>
        </is>
      </c>
      <c r="B5"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Property and Equipment (Details)</t>
        </is>
      </c>
      <c r="B1" s="2" t="inlineStr">
        <is>
          <t>3 Months Ended</t>
        </is>
      </c>
    </row>
    <row r="2">
      <c r="B2" s="2" t="inlineStr">
        <is>
          <t>Mar. 31, 2021</t>
        </is>
      </c>
    </row>
    <row r="3">
      <c r="A3" s="4" t="inlineStr">
        <is>
          <t>Laboratory and Manufacturing Equipment [Member]</t>
        </is>
      </c>
    </row>
    <row r="4">
      <c r="A4" s="3" t="inlineStr">
        <is>
          <t>Property and Equipment [Abstract]</t>
        </is>
      </c>
    </row>
    <row r="5">
      <c r="A5" s="4" t="inlineStr">
        <is>
          <t>Estimated useful life</t>
        </is>
      </c>
      <c r="B5"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Concentration of Credit Risk (Details) - Purchases [Member] - Customer Concentration Risk [Member]</t>
        </is>
      </c>
      <c r="B1" s="2" t="inlineStr">
        <is>
          <t>3 Months Ended</t>
        </is>
      </c>
      <c r="C1" s="2" t="inlineStr">
        <is>
          <t>12 Months Ended</t>
        </is>
      </c>
    </row>
    <row r="2">
      <c r="B2" s="2" t="inlineStr">
        <is>
          <t>Mar. 31, 2021</t>
        </is>
      </c>
      <c r="C2" s="2" t="inlineStr">
        <is>
          <t>Dec. 31, 2020</t>
        </is>
      </c>
    </row>
    <row r="3">
      <c r="A3" s="4" t="inlineStr">
        <is>
          <t>Single Vendor [Member]</t>
        </is>
      </c>
    </row>
    <row r="4">
      <c r="A4" s="3" t="inlineStr">
        <is>
          <t>Concentration Risk Percentage [Abstract]</t>
        </is>
      </c>
    </row>
    <row r="5">
      <c r="A5" s="4" t="inlineStr">
        <is>
          <t>Concentration credit risk percentage</t>
        </is>
      </c>
      <c r="B5" s="4" t="inlineStr">
        <is>
          <t>29.00%</t>
        </is>
      </c>
    </row>
    <row r="6">
      <c r="A6" s="4" t="inlineStr">
        <is>
          <t>Different Vendor [Member]</t>
        </is>
      </c>
    </row>
    <row r="7">
      <c r="A7" s="3" t="inlineStr">
        <is>
          <t>Concentration Risk Percentage [Abstract]</t>
        </is>
      </c>
    </row>
    <row r="8">
      <c r="A8" s="4" t="inlineStr">
        <is>
          <t>Concentration credit risk percentage</t>
        </is>
      </c>
      <c r="C8" s="4" t="inlineStr">
        <is>
          <t>2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0" customWidth="1" min="5" max="5"/>
  </cols>
  <sheetData>
    <row r="1">
      <c r="A1" s="1" t="inlineStr">
        <is>
          <t>NTN BUZZTIME, INC TRANSACTION (Details)</t>
        </is>
      </c>
      <c r="C1" s="2" t="inlineStr">
        <is>
          <t>Mar. 25, 2021USD ($)$ / sharesshares</t>
        </is>
      </c>
      <c r="D1" s="2" t="inlineStr">
        <is>
          <t>Mar. 31, 2021shares</t>
        </is>
      </c>
      <c r="E1" s="2" t="inlineStr">
        <is>
          <t>Dec. 31, 2020shares</t>
        </is>
      </c>
    </row>
    <row r="2">
      <c r="A2" s="3" t="inlineStr">
        <is>
          <t>Merger Agreement [Abstract]</t>
        </is>
      </c>
    </row>
    <row r="3">
      <c r="A3" s="4" t="inlineStr">
        <is>
          <t>Exchange ratio</t>
        </is>
      </c>
      <c r="C3" s="9" t="n">
        <v>0.5</v>
      </c>
      <c r="D3" s="9" t="n">
        <v>0.5</v>
      </c>
    </row>
    <row r="4">
      <c r="A4" s="3" t="inlineStr">
        <is>
          <t>Purchase Price Calculation [Abstract]</t>
        </is>
      </c>
    </row>
    <row r="5">
      <c r="A5" s="4" t="inlineStr">
        <is>
          <t>Number of shares of the common stock owned by NTN stockholders (in shares)</t>
        </is>
      </c>
      <c r="D5" s="5" t="n">
        <v>41505998</v>
      </c>
      <c r="E5" s="5" t="n">
        <v>0</v>
      </c>
    </row>
    <row r="6">
      <c r="A6" s="4" t="inlineStr">
        <is>
          <t>NTN Buzztime, Inc [Member]</t>
        </is>
      </c>
    </row>
    <row r="7">
      <c r="A7" s="3" t="inlineStr">
        <is>
          <t>Merger Agreement [Abstract]</t>
        </is>
      </c>
    </row>
    <row r="8">
      <c r="A8" s="4" t="inlineStr">
        <is>
          <t>Percentage of outstanding common stock received by members and financial adviser</t>
        </is>
      </c>
      <c r="C8" s="4" t="inlineStr">
        <is>
          <t>96.35%</t>
        </is>
      </c>
    </row>
    <row r="9">
      <c r="A9" s="4" t="inlineStr">
        <is>
          <t>Exchange ratio</t>
        </is>
      </c>
      <c r="C9" s="9" t="n">
        <v>0.5</v>
      </c>
    </row>
    <row r="10">
      <c r="A10" s="4" t="inlineStr">
        <is>
          <t>Number of common stock issued in exchange of membership interests (in shares)</t>
        </is>
      </c>
      <c r="C10" s="5" t="n">
        <v>39991625</v>
      </c>
    </row>
    <row r="11">
      <c r="A11" s="4" t="inlineStr">
        <is>
          <t>Number of common stock issued as compensation for services (in shares)</t>
        </is>
      </c>
      <c r="C11" s="5" t="n">
        <v>1067668</v>
      </c>
    </row>
    <row r="12">
      <c r="A12" s="3" t="inlineStr">
        <is>
          <t>Purchase Price Calculation [Abstract]</t>
        </is>
      </c>
    </row>
    <row r="13">
      <c r="A13" s="4" t="inlineStr">
        <is>
          <t>Number of shares of the common stock owned by NTN stockholders (in shares)</t>
        </is>
      </c>
      <c r="B13" s="4" t="inlineStr">
        <is>
          <t>[1]</t>
        </is>
      </c>
      <c r="C13" s="5" t="n">
        <v>1514373</v>
      </c>
    </row>
    <row r="14">
      <c r="A14" s="4" t="inlineStr">
        <is>
          <t>Multiplied by the fair value per share of common stock (in dollars per share) | $ / shares</t>
        </is>
      </c>
      <c r="B14" s="4" t="inlineStr">
        <is>
          <t>[2]</t>
        </is>
      </c>
      <c r="C14" s="8" t="n">
        <v>5.4</v>
      </c>
    </row>
    <row r="15">
      <c r="A15" s="4" t="inlineStr">
        <is>
          <t>Total purchase price | $</t>
        </is>
      </c>
      <c r="C15" s="6" t="n">
        <v>8177614</v>
      </c>
    </row>
    <row r="16"/>
    <row r="17">
      <c r="A17" s="4" t="inlineStr">
        <is>
          <t>[1]</t>
        </is>
      </c>
      <c r="B17" s="4" t="inlineStr">
        <is>
          <t>The purchase price was determined based on the number of shares of common stock of the combined company that NTN's stockholders owned immediately prior to the merger.</t>
        </is>
      </c>
    </row>
    <row r="18">
      <c r="A18" s="4" t="inlineStr">
        <is>
          <t>[2]</t>
        </is>
      </c>
      <c r="B18" s="4" t="inlineStr">
        <is>
          <t>The fair value per share is based on the closing price of $5.40 (post reverse stock split) per share of the common stock as reported on the NYSE American on March 25, 2021, the date of the merger.</t>
        </is>
      </c>
    </row>
  </sheetData>
  <mergeCells count="4">
    <mergeCell ref="A1:B1"/>
    <mergeCell ref="A16:D16"/>
    <mergeCell ref="B17:D17"/>
    <mergeCell ref="B18:D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TN BUZZTIME, INC TRANSACTION, Fair Value of Assets Acquired and Liabilities Assumed (Details) - USD ($)</t>
        </is>
      </c>
      <c r="B1" s="2" t="inlineStr">
        <is>
          <t>Mar. 31, 2021</t>
        </is>
      </c>
      <c r="C1" s="2" t="inlineStr">
        <is>
          <t>Mar. 25, 2021</t>
        </is>
      </c>
      <c r="D1" s="2" t="inlineStr">
        <is>
          <t>Dec. 31, 2020</t>
        </is>
      </c>
    </row>
    <row r="2">
      <c r="A2" s="3" t="inlineStr">
        <is>
          <t>Purchase Price allocation of Assets Acquired and Liabilities Assumed [Abstract]</t>
        </is>
      </c>
    </row>
    <row r="3">
      <c r="A3" s="4" t="inlineStr">
        <is>
          <t>Goodwill</t>
        </is>
      </c>
      <c r="B3" s="6" t="n">
        <v>2043747</v>
      </c>
      <c r="D3" s="6" t="n">
        <v>2043747</v>
      </c>
    </row>
    <row r="4">
      <c r="A4" s="4" t="inlineStr">
        <is>
          <t>NTN Buzztime, Inc [Member]</t>
        </is>
      </c>
    </row>
    <row r="5">
      <c r="A5" s="3" t="inlineStr">
        <is>
          <t>Purchase Price allocation of Assets Acquired and Liabilities Assumed [Abstract]</t>
        </is>
      </c>
    </row>
    <row r="6">
      <c r="A6" s="4" t="inlineStr">
        <is>
          <t>Cash and cash equivalents</t>
        </is>
      </c>
      <c r="C6" s="6" t="n">
        <v>147728</v>
      </c>
    </row>
    <row r="7">
      <c r="A7" s="4" t="inlineStr">
        <is>
          <t>Accounts receivable</t>
        </is>
      </c>
      <c r="C7" s="5" t="n">
        <v>102517</v>
      </c>
    </row>
    <row r="8">
      <c r="A8" s="4" t="inlineStr">
        <is>
          <t>Prepaid expense and other current assets</t>
        </is>
      </c>
      <c r="C8" s="5" t="n">
        <v>329596</v>
      </c>
    </row>
    <row r="9">
      <c r="A9" s="4" t="inlineStr">
        <is>
          <t>Property and equipment, net</t>
        </is>
      </c>
      <c r="C9" s="5" t="n">
        <v>1015370</v>
      </c>
    </row>
    <row r="10">
      <c r="A10" s="4" t="inlineStr">
        <is>
          <t>Software development costs</t>
        </is>
      </c>
      <c r="C10" s="5" t="n">
        <v>1296460</v>
      </c>
    </row>
    <row r="11">
      <c r="A11" s="4" t="inlineStr">
        <is>
          <t>Accounts payable, accrued liabilities and other current liabilities</t>
        </is>
      </c>
      <c r="C11" s="5" t="n">
        <v>-3781173</v>
      </c>
    </row>
    <row r="12">
      <c r="A12" s="4" t="inlineStr">
        <is>
          <t>Net assets acquired, excluding goodwill</t>
        </is>
      </c>
      <c r="C12" s="5" t="n">
        <v>-889502</v>
      </c>
    </row>
    <row r="13">
      <c r="A13" s="4" t="inlineStr">
        <is>
          <t>Total consideration</t>
        </is>
      </c>
      <c r="C13" s="5" t="n">
        <v>8177614</v>
      </c>
    </row>
    <row r="14">
      <c r="A14" s="4" t="inlineStr">
        <is>
          <t>Goodwill</t>
        </is>
      </c>
      <c r="C14" s="5" t="n">
        <v>8588576</v>
      </c>
    </row>
    <row r="15">
      <c r="A15" s="4" t="inlineStr">
        <is>
          <t>NTN Buzztime, Inc [Member] | Customers [Member]</t>
        </is>
      </c>
    </row>
    <row r="16">
      <c r="A16" s="3" t="inlineStr">
        <is>
          <t>Purchase Price allocation of Assets Acquired and Liabilities Assumed [Abstract]</t>
        </is>
      </c>
    </row>
    <row r="17">
      <c r="A17" s="4" t="inlineStr">
        <is>
          <t>Intangible assets</t>
        </is>
      </c>
      <c r="C17" s="5" t="n">
        <v>0</v>
      </c>
    </row>
    <row r="18">
      <c r="A18" s="4" t="inlineStr">
        <is>
          <t>NTN Buzztime, Inc [Member] | Trade Names [Member]</t>
        </is>
      </c>
    </row>
    <row r="19">
      <c r="A19" s="3" t="inlineStr">
        <is>
          <t>Purchase Price allocation of Assets Acquired and Liabilities Assumed [Abstract]</t>
        </is>
      </c>
    </row>
    <row r="20">
      <c r="A20" s="4" t="inlineStr">
        <is>
          <t>Intangible assets</t>
        </is>
      </c>
      <c r="C20" s="5" t="n">
        <v>0</v>
      </c>
    </row>
    <row r="21">
      <c r="A21" s="4" t="inlineStr">
        <is>
          <t>NTN Buzztime, Inc [Member] | Pro Forma Fair Value Adjustment to NTN Assets [Member]</t>
        </is>
      </c>
    </row>
    <row r="22">
      <c r="A22" s="3" t="inlineStr">
        <is>
          <t>Purchase Price allocation of Assets Acquired and Liabilities Assumed [Abstract]</t>
        </is>
      </c>
    </row>
    <row r="23">
      <c r="A23" s="4" t="inlineStr">
        <is>
          <t>Cash and cash equivalents</t>
        </is>
      </c>
      <c r="C23" s="5" t="n">
        <v>0</v>
      </c>
    </row>
    <row r="24">
      <c r="A24" s="4" t="inlineStr">
        <is>
          <t>Accounts receivable</t>
        </is>
      </c>
      <c r="C24" s="5" t="n">
        <v>0</v>
      </c>
    </row>
    <row r="25">
      <c r="A25" s="4" t="inlineStr">
        <is>
          <t>Prepaid expense and other current assets</t>
        </is>
      </c>
      <c r="C25" s="5" t="n">
        <v>0</v>
      </c>
    </row>
    <row r="26">
      <c r="A26" s="4" t="inlineStr">
        <is>
          <t>Property and equipment, net</t>
        </is>
      </c>
      <c r="C26" s="5" t="n">
        <v>0</v>
      </c>
    </row>
    <row r="27">
      <c r="A27" s="4" t="inlineStr">
        <is>
          <t>Software development costs</t>
        </is>
      </c>
      <c r="C27" s="5" t="n">
        <v>-368460</v>
      </c>
    </row>
    <row r="28">
      <c r="A28" s="4" t="inlineStr">
        <is>
          <t>Accounts payable, accrued liabilities and other current liabilities</t>
        </is>
      </c>
      <c r="C28" s="5" t="n">
        <v>0</v>
      </c>
    </row>
    <row r="29">
      <c r="A29" s="4" t="inlineStr">
        <is>
          <t>Net assets acquired, excluding goodwill</t>
        </is>
      </c>
      <c r="C29" s="5" t="n">
        <v>478540</v>
      </c>
    </row>
    <row r="30">
      <c r="A30" s="4" t="inlineStr">
        <is>
          <t>NTN Buzztime, Inc [Member] | Pro Forma Fair Value Adjustment to NTN Assets [Member] | Customers [Member]</t>
        </is>
      </c>
    </row>
    <row r="31">
      <c r="A31" s="3" t="inlineStr">
        <is>
          <t>Purchase Price allocation of Assets Acquired and Liabilities Assumed [Abstract]</t>
        </is>
      </c>
    </row>
    <row r="32">
      <c r="A32" s="4" t="inlineStr">
        <is>
          <t>Intangible assets</t>
        </is>
      </c>
      <c r="C32" s="5" t="n">
        <v>548000</v>
      </c>
    </row>
    <row r="33">
      <c r="A33" s="4" t="inlineStr">
        <is>
          <t>NTN Buzztime, Inc [Member] | Pro Forma Fair Value Adjustment to NTN Assets [Member] | Trade Names [Member]</t>
        </is>
      </c>
    </row>
    <row r="34">
      <c r="A34" s="3" t="inlineStr">
        <is>
          <t>Purchase Price allocation of Assets Acquired and Liabilities Assumed [Abstract]</t>
        </is>
      </c>
    </row>
    <row r="35">
      <c r="A35" s="4" t="inlineStr">
        <is>
          <t>Intangible assets</t>
        </is>
      </c>
      <c r="C35" s="5" t="n">
        <v>299000</v>
      </c>
    </row>
    <row r="36">
      <c r="A36" s="4" t="inlineStr">
        <is>
          <t>NTN Buzztime, Inc [Member] | Preliminary Purchase Price Allocation Pro Forma Adjustment [Member]</t>
        </is>
      </c>
    </row>
    <row r="37">
      <c r="A37" s="3" t="inlineStr">
        <is>
          <t>Purchase Price allocation of Assets Acquired and Liabilities Assumed [Abstract]</t>
        </is>
      </c>
    </row>
    <row r="38">
      <c r="A38" s="4" t="inlineStr">
        <is>
          <t>Cash and cash equivalents</t>
        </is>
      </c>
      <c r="C38" s="5" t="n">
        <v>147728</v>
      </c>
    </row>
    <row r="39">
      <c r="A39" s="4" t="inlineStr">
        <is>
          <t>Accounts receivable</t>
        </is>
      </c>
      <c r="C39" s="5" t="n">
        <v>102517</v>
      </c>
    </row>
    <row r="40">
      <c r="A40" s="4" t="inlineStr">
        <is>
          <t>Prepaid expense and other current assets</t>
        </is>
      </c>
      <c r="C40" s="5" t="n">
        <v>329596</v>
      </c>
    </row>
    <row r="41">
      <c r="A41" s="4" t="inlineStr">
        <is>
          <t>Property and equipment, net</t>
        </is>
      </c>
      <c r="C41" s="5" t="n">
        <v>1015370</v>
      </c>
    </row>
    <row r="42">
      <c r="A42" s="4" t="inlineStr">
        <is>
          <t>Software development costs</t>
        </is>
      </c>
      <c r="C42" s="5" t="n">
        <v>928000</v>
      </c>
    </row>
    <row r="43">
      <c r="A43" s="4" t="inlineStr">
        <is>
          <t>Accounts payable, accrued liabilities and other current liabilities</t>
        </is>
      </c>
      <c r="C43" s="5" t="n">
        <v>-3781173</v>
      </c>
    </row>
    <row r="44">
      <c r="A44" s="4" t="inlineStr">
        <is>
          <t>Net assets acquired, excluding goodwill</t>
        </is>
      </c>
      <c r="C44" s="5" t="n">
        <v>-410962</v>
      </c>
    </row>
    <row r="45">
      <c r="A45" s="4" t="inlineStr">
        <is>
          <t>NTN Buzztime, Inc [Member] | Preliminary Purchase Price Allocation Pro Forma Adjustment [Member] | Customers [Member]</t>
        </is>
      </c>
    </row>
    <row r="46">
      <c r="A46" s="3" t="inlineStr">
        <is>
          <t>Purchase Price allocation of Assets Acquired and Liabilities Assumed [Abstract]</t>
        </is>
      </c>
    </row>
    <row r="47">
      <c r="A47" s="4" t="inlineStr">
        <is>
          <t>Intangible assets</t>
        </is>
      </c>
      <c r="C47" s="5" t="n">
        <v>548000</v>
      </c>
    </row>
    <row r="48">
      <c r="A48" s="4" t="inlineStr">
        <is>
          <t>NTN Buzztime, Inc [Member] | Preliminary Purchase Price Allocation Pro Forma Adjustment [Member] | Trade Names [Member]</t>
        </is>
      </c>
    </row>
    <row r="49">
      <c r="A49" s="3" t="inlineStr">
        <is>
          <t>Purchase Price allocation of Assets Acquired and Liabilities Assumed [Abstract]</t>
        </is>
      </c>
    </row>
    <row r="50">
      <c r="A50" s="4" t="inlineStr">
        <is>
          <t>Intangible assets</t>
        </is>
      </c>
      <c r="C50" s="6" t="n">
        <v>29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TN BUZZTIME, INC TRANSACTION, Disposition (Details) - NTN Business [Member]</t>
        </is>
      </c>
      <c r="B1" s="2" t="inlineStr">
        <is>
          <t>Mar. 26, 2021USD ($)</t>
        </is>
      </c>
    </row>
    <row r="2">
      <c r="A2" s="3" t="inlineStr">
        <is>
          <t>Disposition [Abstract]</t>
        </is>
      </c>
    </row>
    <row r="3">
      <c r="A3" s="4" t="inlineStr">
        <is>
          <t>Sale of rights, title and interest in and to the assets relating to the business</t>
        </is>
      </c>
      <c r="B3" s="6" t="n">
        <v>2000000</v>
      </c>
    </row>
    <row r="4">
      <c r="A4" s="4" t="inlineStr">
        <is>
          <t>Cash consideration received for disposition</t>
        </is>
      </c>
      <c r="B4" s="5" t="n">
        <v>2000000</v>
      </c>
    </row>
    <row r="5">
      <c r="A5" s="3" t="inlineStr">
        <is>
          <t>Proceeds from sale [Abstract]</t>
        </is>
      </c>
    </row>
    <row r="6">
      <c r="A6" s="4" t="inlineStr">
        <is>
          <t>Cash</t>
        </is>
      </c>
      <c r="B6" s="5" t="n">
        <v>132055</v>
      </c>
    </row>
    <row r="7">
      <c r="A7" s="4" t="inlineStr">
        <is>
          <t>Escrow</t>
        </is>
      </c>
      <c r="B7" s="5" t="n">
        <v>100000</v>
      </c>
    </row>
    <row r="8">
      <c r="A8" s="4" t="inlineStr">
        <is>
          <t>Assume advance/loans</t>
        </is>
      </c>
      <c r="B8" s="5" t="n">
        <v>1700000</v>
      </c>
    </row>
    <row r="9">
      <c r="A9" s="4" t="inlineStr">
        <is>
          <t>Interest on advance/loans</t>
        </is>
      </c>
      <c r="B9" s="5" t="n">
        <v>67945</v>
      </c>
    </row>
    <row r="10">
      <c r="A10" s="3" t="inlineStr">
        <is>
          <t>Carrying value of assets sold [Abstract]</t>
        </is>
      </c>
    </row>
    <row r="11">
      <c r="A11" s="4" t="inlineStr">
        <is>
          <t>Cash and cash equivalents</t>
        </is>
      </c>
      <c r="B11" s="5" t="n">
        <v>-13461</v>
      </c>
    </row>
    <row r="12">
      <c r="A12" s="4" t="inlineStr">
        <is>
          <t>Accounts receivable</t>
        </is>
      </c>
      <c r="B12" s="5" t="n">
        <v>-75153</v>
      </c>
    </row>
    <row r="13">
      <c r="A13" s="4" t="inlineStr">
        <is>
          <t>Prepaids and other current assets</t>
        </is>
      </c>
      <c r="B13" s="5" t="n">
        <v>-123769</v>
      </c>
    </row>
    <row r="14">
      <c r="A14" s="4" t="inlineStr">
        <is>
          <t>Property and equipment, net</t>
        </is>
      </c>
      <c r="B14" s="5" t="n">
        <v>-1013950</v>
      </c>
    </row>
    <row r="15">
      <c r="A15" s="4" t="inlineStr">
        <is>
          <t>Software development costs</t>
        </is>
      </c>
      <c r="B15" s="5" t="n">
        <v>-927368</v>
      </c>
    </row>
    <row r="16">
      <c r="A16" s="4" t="inlineStr">
        <is>
          <t>Goodwill</t>
        </is>
      </c>
      <c r="B16" s="5" t="n">
        <v>-8588576</v>
      </c>
    </row>
    <row r="17">
      <c r="A17" s="4" t="inlineStr">
        <is>
          <t>Other assets</t>
        </is>
      </c>
      <c r="B17" s="5" t="n">
        <v>-103173</v>
      </c>
    </row>
    <row r="18">
      <c r="A18" s="3" t="inlineStr">
        <is>
          <t>Liabilities transferred upon sale [Abstract]</t>
        </is>
      </c>
    </row>
    <row r="19">
      <c r="A19" s="4" t="inlineStr">
        <is>
          <t>Accounts payable and accrued expenses</t>
        </is>
      </c>
      <c r="B19" s="5" t="n">
        <v>113156</v>
      </c>
    </row>
    <row r="20">
      <c r="A20" s="4" t="inlineStr">
        <is>
          <t>Obligations under finance leases</t>
        </is>
      </c>
      <c r="B20" s="5" t="n">
        <v>16676</v>
      </c>
    </row>
    <row r="21">
      <c r="A21" s="4" t="inlineStr">
        <is>
          <t>Lease liability</t>
        </is>
      </c>
      <c r="B21" s="5" t="n">
        <v>25655</v>
      </c>
    </row>
    <row r="22">
      <c r="A22" s="4" t="inlineStr">
        <is>
          <t>Deferred revenue</t>
        </is>
      </c>
      <c r="B22" s="5" t="n">
        <v>54803</v>
      </c>
    </row>
    <row r="23">
      <c r="A23" s="4" t="inlineStr">
        <is>
          <t>Other current liabilities</t>
        </is>
      </c>
      <c r="B23" s="5" t="n">
        <v>148987</v>
      </c>
    </row>
    <row r="24">
      <c r="A24" s="4" t="inlineStr">
        <is>
          <t>Transaction costs</t>
        </is>
      </c>
      <c r="B24" s="5" t="n">
        <v>-265000</v>
      </c>
    </row>
    <row r="25">
      <c r="A25" s="4" t="inlineStr">
        <is>
          <t>Total loss on sale of assets</t>
        </is>
      </c>
      <c r="B25" s="5" t="n">
        <v>-9598173</v>
      </c>
    </row>
    <row r="26">
      <c r="A26" s="4" t="inlineStr">
        <is>
          <t>Customers [Member]</t>
        </is>
      </c>
    </row>
    <row r="27">
      <c r="A27" s="3" t="inlineStr">
        <is>
          <t>Carrying value of assets sold [Abstract]</t>
        </is>
      </c>
    </row>
    <row r="28">
      <c r="A28" s="4" t="inlineStr">
        <is>
          <t>Intangible assets</t>
        </is>
      </c>
      <c r="B28" s="5" t="n">
        <v>-548000</v>
      </c>
    </row>
    <row r="29">
      <c r="A29" s="4" t="inlineStr">
        <is>
          <t>Trade Names [Member]</t>
        </is>
      </c>
    </row>
    <row r="30">
      <c r="A30" s="3" t="inlineStr">
        <is>
          <t>Carrying value of assets sold [Abstract]</t>
        </is>
      </c>
    </row>
    <row r="31">
      <c r="A31" s="4" t="inlineStr">
        <is>
          <t>Intangible assets</t>
        </is>
      </c>
      <c r="B31" s="6" t="n">
        <v>-29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TN BUZZTIME, INC TRANSACTION, Rights Offering (Details) - NTN Buzztime, Inc [Member] - USD ($)</t>
        </is>
      </c>
      <c r="B1" s="2" t="inlineStr">
        <is>
          <t>1 Months Ended</t>
        </is>
      </c>
    </row>
    <row r="2">
      <c r="B2" s="2" t="inlineStr">
        <is>
          <t>Mar. 31, 2021</t>
        </is>
      </c>
      <c r="C2" s="2" t="inlineStr">
        <is>
          <t>Mar. 25, 2021</t>
        </is>
      </c>
    </row>
    <row r="3">
      <c r="A3" s="3" t="inlineStr">
        <is>
          <t>Rights Offering [Abstract]</t>
        </is>
      </c>
    </row>
    <row r="4">
      <c r="A4" s="4" t="inlineStr">
        <is>
          <t>Cash and cash equivalents obligated to have under merger agreement</t>
        </is>
      </c>
      <c r="C4" s="6" t="n">
        <v>10000000</v>
      </c>
    </row>
    <row r="5">
      <c r="A5" s="4" t="inlineStr">
        <is>
          <t>Beneficial holders contractual commitments to invest</t>
        </is>
      </c>
      <c r="C5" s="6" t="n">
        <v>10000000</v>
      </c>
    </row>
    <row r="6">
      <c r="A6" s="4" t="inlineStr">
        <is>
          <t>Percentage of additional rights offering</t>
        </is>
      </c>
      <c r="B6" s="4" t="inlineStr">
        <is>
          <t>5.00%</t>
        </is>
      </c>
    </row>
    <row r="7">
      <c r="A7" s="4" t="inlineStr">
        <is>
          <t>Proceeds from right offering</t>
        </is>
      </c>
      <c r="B7" s="6" t="n">
        <v>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TN BUZZTIME, INC TRANSACTION, Pro forma Financial Information (Details) - USD ($)</t>
        </is>
      </c>
      <c r="B1" s="2" t="inlineStr">
        <is>
          <t>3 Months Ended</t>
        </is>
      </c>
    </row>
    <row r="2">
      <c r="B2" s="2" t="inlineStr">
        <is>
          <t>Mar. 31, 2021</t>
        </is>
      </c>
      <c r="C2" s="2" t="inlineStr">
        <is>
          <t>Mar. 31, 2020</t>
        </is>
      </c>
    </row>
    <row r="3">
      <c r="A3" s="3" t="inlineStr">
        <is>
          <t>Unaudited Pro Forma Financial Information [Abstract]</t>
        </is>
      </c>
    </row>
    <row r="4">
      <c r="A4" s="4" t="inlineStr">
        <is>
          <t>Net loss attributable to common stockholders</t>
        </is>
      </c>
      <c r="B4" s="6" t="n">
        <v>-17702334</v>
      </c>
      <c r="C4" s="6" t="n">
        <v>-1019212</v>
      </c>
    </row>
    <row r="5">
      <c r="A5" s="4" t="inlineStr">
        <is>
          <t>Basic net loss per share attributable to common stockholders (in dollars per share)</t>
        </is>
      </c>
      <c r="B5" s="8" t="n">
        <v>-0.64</v>
      </c>
      <c r="C5" s="8" t="n">
        <v>-0.06</v>
      </c>
    </row>
    <row r="6">
      <c r="A6" s="4" t="inlineStr">
        <is>
          <t>Diluted net loss per share attributable to common stockholders (in dollars per share)</t>
        </is>
      </c>
      <c r="B6" s="8" t="n">
        <v>-0.64</v>
      </c>
      <c r="C6" s="8" t="n">
        <v>-0.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1</t>
        </is>
      </c>
      <c r="C1" s="2" t="inlineStr">
        <is>
          <t>Dec. 31, 2020</t>
        </is>
      </c>
    </row>
    <row r="2">
      <c r="A2" s="4" t="inlineStr">
        <is>
          <t>Level 1 [Member]</t>
        </is>
      </c>
    </row>
    <row r="3">
      <c r="A3" s="3" t="inlineStr">
        <is>
          <t>Liabilities [Abstract]</t>
        </is>
      </c>
    </row>
    <row r="4">
      <c r="A4" s="4" t="inlineStr">
        <is>
          <t>Fair value liabilities</t>
        </is>
      </c>
      <c r="B4" s="6" t="n">
        <v>0</v>
      </c>
      <c r="C4" s="6" t="n">
        <v>0</v>
      </c>
    </row>
    <row r="5">
      <c r="A5" s="4" t="inlineStr">
        <is>
          <t>Level 1 [Member] | Contingent Consideration [Member]</t>
        </is>
      </c>
    </row>
    <row r="6">
      <c r="A6" s="3" t="inlineStr">
        <is>
          <t>Liabilities [Abstract]</t>
        </is>
      </c>
    </row>
    <row r="7">
      <c r="A7" s="4" t="inlineStr">
        <is>
          <t>Fair value liabilities</t>
        </is>
      </c>
      <c r="B7" s="5" t="n">
        <v>0</v>
      </c>
      <c r="C7" s="5" t="n">
        <v>0</v>
      </c>
    </row>
    <row r="8">
      <c r="A8" s="4" t="inlineStr">
        <is>
          <t>Level 2 [Member]</t>
        </is>
      </c>
    </row>
    <row r="9">
      <c r="A9" s="3" t="inlineStr">
        <is>
          <t>Liabilities [Abstract]</t>
        </is>
      </c>
    </row>
    <row r="10">
      <c r="A10" s="4" t="inlineStr">
        <is>
          <t>Fair value liabilities</t>
        </is>
      </c>
      <c r="B10" s="5" t="n">
        <v>0</v>
      </c>
      <c r="C10" s="5" t="n">
        <v>0</v>
      </c>
    </row>
    <row r="11">
      <c r="A11" s="4" t="inlineStr">
        <is>
          <t>Level 2 [Member] | Contingent Consideration [Member]</t>
        </is>
      </c>
    </row>
    <row r="12">
      <c r="A12" s="3" t="inlineStr">
        <is>
          <t>Liabilities [Abstract]</t>
        </is>
      </c>
    </row>
    <row r="13">
      <c r="A13" s="4" t="inlineStr">
        <is>
          <t>Fair value liabilities</t>
        </is>
      </c>
      <c r="B13" s="5" t="n">
        <v>0</v>
      </c>
      <c r="C13" s="5" t="n">
        <v>0</v>
      </c>
    </row>
    <row r="14">
      <c r="A14" s="4" t="inlineStr">
        <is>
          <t>Level 3 [Member]</t>
        </is>
      </c>
    </row>
    <row r="15">
      <c r="A15" s="3" t="inlineStr">
        <is>
          <t>Liabilities [Abstract]</t>
        </is>
      </c>
    </row>
    <row r="16">
      <c r="A16" s="4" t="inlineStr">
        <is>
          <t>Fair value liabilities</t>
        </is>
      </c>
      <c r="B16" s="5" t="n">
        <v>19290000</v>
      </c>
      <c r="C16" s="5" t="n">
        <v>20110000</v>
      </c>
    </row>
    <row r="17">
      <c r="A17" s="4" t="inlineStr">
        <is>
          <t>Level 3 [Member] | Contingent Consideration [Member]</t>
        </is>
      </c>
    </row>
    <row r="18">
      <c r="A18" s="3" t="inlineStr">
        <is>
          <t>Liabilities [Abstract]</t>
        </is>
      </c>
    </row>
    <row r="19">
      <c r="A19" s="4" t="inlineStr">
        <is>
          <t>Fair value liabilities</t>
        </is>
      </c>
      <c r="B19" s="6" t="n">
        <v>19290000</v>
      </c>
      <c r="C19" s="6" t="n">
        <v>20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519633</v>
      </c>
    </row>
    <row r="5">
      <c r="A5" s="4" t="inlineStr">
        <is>
          <t>Research and development</t>
        </is>
      </c>
      <c r="C5" s="6" t="n">
        <v>-38971</v>
      </c>
    </row>
    <row r="6">
      <c r="A6" s="4" t="inlineStr">
        <is>
          <t>General and administrative</t>
        </is>
      </c>
      <c r="B6" s="5" t="n">
        <v>1636557</v>
      </c>
      <c r="C6" s="5" t="n">
        <v>1053505</v>
      </c>
    </row>
    <row r="7">
      <c r="A7" s="4" t="inlineStr">
        <is>
          <t>Transaction costs</t>
        </is>
      </c>
      <c r="B7" s="5" t="n">
        <v>5765407</v>
      </c>
      <c r="C7" s="5" t="n">
        <v>0</v>
      </c>
    </row>
    <row r="8">
      <c r="A8" s="4" t="inlineStr">
        <is>
          <t>Change in fair value of contingent consideration</t>
        </is>
      </c>
      <c r="B8" s="5" t="n">
        <v>-820000</v>
      </c>
      <c r="C8" s="5" t="n">
        <v>0</v>
      </c>
    </row>
    <row r="9">
      <c r="A9" s="4" t="inlineStr">
        <is>
          <t>Total operating expenses</t>
        </is>
      </c>
      <c r="B9" s="5" t="n">
        <v>8101597</v>
      </c>
      <c r="C9" s="5" t="n">
        <v>1014534</v>
      </c>
    </row>
    <row r="10">
      <c r="A10" s="4" t="inlineStr">
        <is>
          <t>Loss from operations</t>
        </is>
      </c>
      <c r="B10" s="5" t="n">
        <v>-8101597</v>
      </c>
      <c r="C10" s="5" t="n">
        <v>-1014534</v>
      </c>
    </row>
    <row r="11">
      <c r="A11" s="3" t="inlineStr">
        <is>
          <t>Other Expenses:</t>
        </is>
      </c>
    </row>
    <row r="12">
      <c r="A12" s="4" t="inlineStr">
        <is>
          <t>Other expense, net</t>
        </is>
      </c>
      <c r="B12" s="5" t="n">
        <v>-2564</v>
      </c>
      <c r="C12" s="5" t="n">
        <v>-4678</v>
      </c>
    </row>
    <row r="13">
      <c r="A13" s="4" t="inlineStr">
        <is>
          <t>Loss on sales of NTN assets</t>
        </is>
      </c>
      <c r="B13" s="5" t="n">
        <v>-9598173</v>
      </c>
      <c r="C13" s="5" t="n">
        <v>0</v>
      </c>
    </row>
    <row r="14">
      <c r="A14" s="4" t="inlineStr">
        <is>
          <t>Total other expenses</t>
        </is>
      </c>
      <c r="B14" s="5" t="n">
        <v>-9600737</v>
      </c>
      <c r="C14" s="5" t="n">
        <v>-4678</v>
      </c>
    </row>
    <row r="15">
      <c r="A15" s="4" t="inlineStr">
        <is>
          <t>Net loss attributable to common stockholders</t>
        </is>
      </c>
      <c r="B15" s="6" t="n">
        <v>-17702334</v>
      </c>
      <c r="C15" s="6" t="n">
        <v>-1019212</v>
      </c>
    </row>
    <row r="16">
      <c r="A16" s="4" t="inlineStr">
        <is>
          <t>Basic net loss per share attributable to common stockholders (in dollars per share)</t>
        </is>
      </c>
      <c r="B16" s="8" t="n">
        <v>-0.64</v>
      </c>
      <c r="C16" s="8" t="n">
        <v>-0.06</v>
      </c>
    </row>
    <row r="17">
      <c r="A17" s="4" t="inlineStr">
        <is>
          <t>Diluted net loss per share attributable to common stockholders (in dollars per share)</t>
        </is>
      </c>
      <c r="B17" s="8" t="n">
        <v>-0.64</v>
      </c>
      <c r="C17" s="8" t="n">
        <v>-0.06</v>
      </c>
    </row>
    <row r="18">
      <c r="A18" s="4" t="inlineStr">
        <is>
          <t>Basic weighted average number of shares outstanding (in shares)</t>
        </is>
      </c>
      <c r="B18" s="5" t="n">
        <v>27799415</v>
      </c>
      <c r="C18" s="5" t="n">
        <v>17501813</v>
      </c>
    </row>
    <row r="19">
      <c r="A19" s="4" t="inlineStr">
        <is>
          <t>Diluted weighted average number of shares outstanding (in shares)</t>
        </is>
      </c>
      <c r="B19" s="5" t="n">
        <v>27799415</v>
      </c>
      <c r="C19" s="5" t="n">
        <v>17501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Liabilities Measured at Fair Value Using Level 3 Inputs (Details)</t>
        </is>
      </c>
      <c r="B1" s="2" t="inlineStr">
        <is>
          <t>3 Months Ended</t>
        </is>
      </c>
    </row>
    <row r="2">
      <c r="B2" s="2" t="inlineStr">
        <is>
          <t>Mar. 31, 2021USD ($)</t>
        </is>
      </c>
    </row>
    <row r="3">
      <c r="A3" s="3" t="inlineStr">
        <is>
          <t>Other liabilities contingent consideration</t>
        </is>
      </c>
    </row>
    <row r="4">
      <c r="A4" s="4" t="inlineStr">
        <is>
          <t>Assumed percentage of royalty revenue until 2029</t>
        </is>
      </c>
      <c r="B4" s="4" t="inlineStr">
        <is>
          <t>13.00%</t>
        </is>
      </c>
    </row>
    <row r="5">
      <c r="A5" s="4" t="inlineStr">
        <is>
          <t>Assumed percentage of royalty revenue from 2030 to 2038</t>
        </is>
      </c>
      <c r="B5" s="4" t="inlineStr">
        <is>
          <t>7.00%</t>
        </is>
      </c>
    </row>
    <row r="6">
      <c r="A6" s="4" t="inlineStr">
        <is>
          <t>Percentage of royalty revenue post patent decline for first year</t>
        </is>
      </c>
      <c r="B6" s="4" t="inlineStr">
        <is>
          <t>50.00%</t>
        </is>
      </c>
    </row>
    <row r="7">
      <c r="A7" s="4" t="inlineStr">
        <is>
          <t>Percentage of royalty revenue post patent decline after year one</t>
        </is>
      </c>
      <c r="B7" s="4" t="inlineStr">
        <is>
          <t>10.00%</t>
        </is>
      </c>
    </row>
    <row r="8">
      <c r="A8" s="4" t="inlineStr">
        <is>
          <t>Percentage of income taxes projected as royalty savings</t>
        </is>
      </c>
      <c r="B8" s="4" t="inlineStr">
        <is>
          <t>26.00%</t>
        </is>
      </c>
    </row>
    <row r="9">
      <c r="A9" s="4" t="inlineStr">
        <is>
          <t>Percentage of weighted average cost of capital</t>
        </is>
      </c>
      <c r="B9" s="4" t="inlineStr">
        <is>
          <t>24.00%</t>
        </is>
      </c>
    </row>
    <row r="10">
      <c r="A10" s="4" t="inlineStr">
        <is>
          <t>Level 3 [Member]</t>
        </is>
      </c>
    </row>
    <row r="11">
      <c r="A11" s="3" t="inlineStr">
        <is>
          <t>Other liabilities contingent consideration</t>
        </is>
      </c>
    </row>
    <row r="12">
      <c r="A12" s="4" t="inlineStr">
        <is>
          <t>Balance at beginning</t>
        </is>
      </c>
      <c r="B12" s="6" t="n">
        <v>20110000</v>
      </c>
    </row>
    <row r="13">
      <c r="A13" s="4" t="inlineStr">
        <is>
          <t>Balance at ending</t>
        </is>
      </c>
      <c r="B13" s="5" t="n">
        <v>19290000</v>
      </c>
    </row>
    <row r="14">
      <c r="A14" s="4" t="inlineStr">
        <is>
          <t>Level 3 [Member] | Contingent Consideration [Member]</t>
        </is>
      </c>
    </row>
    <row r="15">
      <c r="A15" s="3" t="inlineStr">
        <is>
          <t>Other liabilities contingent consideration</t>
        </is>
      </c>
    </row>
    <row r="16">
      <c r="A16" s="4" t="inlineStr">
        <is>
          <t>Balance at beginning</t>
        </is>
      </c>
      <c r="B16" s="5" t="n">
        <v>20110000</v>
      </c>
    </row>
    <row r="17">
      <c r="A17" s="4" t="inlineStr">
        <is>
          <t>Fair value adjustment included in operating expenses</t>
        </is>
      </c>
      <c r="B17" s="5" t="n">
        <v>-820000</v>
      </c>
    </row>
    <row r="18">
      <c r="A18" s="4" t="inlineStr">
        <is>
          <t>Balance at ending</t>
        </is>
      </c>
      <c r="B18" s="6" t="n">
        <v>1929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1</t>
        </is>
      </c>
      <c r="C2" s="2" t="inlineStr">
        <is>
          <t>Mar. 31, 2020</t>
        </is>
      </c>
      <c r="D2" s="2" t="inlineStr">
        <is>
          <t>Dec. 31, 2020</t>
        </is>
      </c>
    </row>
    <row r="3">
      <c r="A3" s="3" t="inlineStr">
        <is>
          <t>Property and Equipment [Abstract]</t>
        </is>
      </c>
    </row>
    <row r="4">
      <c r="A4" s="4" t="inlineStr">
        <is>
          <t>Total property and equipment</t>
        </is>
      </c>
      <c r="B4" s="6" t="n">
        <v>714343</v>
      </c>
      <c r="D4" s="6" t="n">
        <v>714343</v>
      </c>
    </row>
    <row r="5">
      <c r="A5" s="4" t="inlineStr">
        <is>
          <t>Less: accumulated depreciation and amortization</t>
        </is>
      </c>
      <c r="B5" s="5" t="n">
        <v>-145400</v>
      </c>
      <c r="D5" s="5" t="n">
        <v>-120237</v>
      </c>
    </row>
    <row r="6">
      <c r="A6" s="4" t="inlineStr">
        <is>
          <t>Property and equipment, net</t>
        </is>
      </c>
      <c r="B6" s="5" t="n">
        <v>568943</v>
      </c>
      <c r="D6" s="5" t="n">
        <v>594106</v>
      </c>
    </row>
    <row r="7">
      <c r="A7" s="4" t="inlineStr">
        <is>
          <t>Depreciation expense</t>
        </is>
      </c>
      <c r="B7" s="5" t="n">
        <v>25163</v>
      </c>
      <c r="C7" s="6" t="n">
        <v>22999</v>
      </c>
    </row>
    <row r="8">
      <c r="A8" s="4" t="inlineStr">
        <is>
          <t>Laboratory and Manufacturing Equipment [Member]</t>
        </is>
      </c>
    </row>
    <row r="9">
      <c r="A9" s="3" t="inlineStr">
        <is>
          <t>Property and Equipment [Abstract]</t>
        </is>
      </c>
    </row>
    <row r="10">
      <c r="A10" s="4" t="inlineStr">
        <is>
          <t>Total property and equipment</t>
        </is>
      </c>
      <c r="B10" s="5" t="n">
        <v>299839</v>
      </c>
      <c r="D10" s="5" t="n">
        <v>299839</v>
      </c>
    </row>
    <row r="11">
      <c r="A11" s="4" t="inlineStr">
        <is>
          <t>Leasehold Improvements [Member]</t>
        </is>
      </c>
    </row>
    <row r="12">
      <c r="A12" s="3" t="inlineStr">
        <is>
          <t>Property and Equipment [Abstract]</t>
        </is>
      </c>
    </row>
    <row r="13">
      <c r="A13" s="4" t="inlineStr">
        <is>
          <t>Total property and equipment</t>
        </is>
      </c>
      <c r="B13" s="6" t="n">
        <v>414504</v>
      </c>
      <c r="D13" s="6" t="n">
        <v>4145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6" customWidth="1" min="2" max="2"/>
  </cols>
  <sheetData>
    <row r="1">
      <c r="A1" s="1" t="inlineStr">
        <is>
          <t>LEASES (Details)</t>
        </is>
      </c>
      <c r="B1" s="2" t="inlineStr">
        <is>
          <t>3 Months Ended</t>
        </is>
      </c>
    </row>
    <row r="2">
      <c r="B2" s="2" t="inlineStr">
        <is>
          <t>Mar. 31, 2021</t>
        </is>
      </c>
    </row>
    <row r="3">
      <c r="A3" s="3" t="inlineStr">
        <is>
          <t>Operating Lease [Abstract]</t>
        </is>
      </c>
    </row>
    <row r="4">
      <c r="A4" s="4" t="inlineStr">
        <is>
          <t>Percentage of increase in annual lease rent</t>
        </is>
      </c>
      <c r="B4" s="4" t="inlineStr">
        <is>
          <t>3.00%</t>
        </is>
      </c>
    </row>
    <row r="5">
      <c r="A5" s="4" t="inlineStr">
        <is>
          <t>Lease expiration date</t>
        </is>
      </c>
      <c r="B5" s="4" t="inlineStr">
        <is>
          <t>Dec. 31,
		2025</t>
        </is>
      </c>
    </row>
    <row r="6">
      <c r="A6" s="4" t="inlineStr">
        <is>
          <t>Minimum [Member]</t>
        </is>
      </c>
    </row>
    <row r="7">
      <c r="A7" s="3" t="inlineStr">
        <is>
          <t>Operating Lease [Abstract]</t>
        </is>
      </c>
    </row>
    <row r="8">
      <c r="A8" s="4" t="inlineStr">
        <is>
          <t>Lease remaining terms</t>
        </is>
      </c>
      <c r="B8" s="4" t="inlineStr">
        <is>
          <t>5 years</t>
        </is>
      </c>
    </row>
    <row r="9">
      <c r="A9" s="4" t="inlineStr">
        <is>
          <t>Maximum [Member]</t>
        </is>
      </c>
    </row>
    <row r="10">
      <c r="A10" s="3" t="inlineStr">
        <is>
          <t>Operating Lease [Abstract]</t>
        </is>
      </c>
    </row>
    <row r="11">
      <c r="A11" s="4" t="inlineStr">
        <is>
          <t>Lease remaining terms</t>
        </is>
      </c>
      <c r="B11"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Net Operating Lease Expenses (Details) - USD ($)</t>
        </is>
      </c>
      <c r="B1" s="2" t="inlineStr">
        <is>
          <t>3 Months Ended</t>
        </is>
      </c>
    </row>
    <row r="2">
      <c r="B2" s="2" t="inlineStr">
        <is>
          <t>Mar. 31, 2021</t>
        </is>
      </c>
      <c r="C2" s="2" t="inlineStr">
        <is>
          <t>Mar. 31, 2020</t>
        </is>
      </c>
    </row>
    <row r="3">
      <c r="A3" s="3" t="inlineStr">
        <is>
          <t>Net Operating Lease Expense [Abstract]</t>
        </is>
      </c>
    </row>
    <row r="4">
      <c r="A4" s="4" t="inlineStr">
        <is>
          <t>Operating lease expense</t>
        </is>
      </c>
      <c r="B4" s="6" t="n">
        <v>150865</v>
      </c>
    </row>
    <row r="5">
      <c r="A5" s="4" t="inlineStr">
        <is>
          <t>Sublease income</t>
        </is>
      </c>
      <c r="B5" s="5" t="n">
        <v>-21045</v>
      </c>
      <c r="C5" s="6" t="n">
        <v>-20027</v>
      </c>
    </row>
    <row r="6">
      <c r="A6" s="4" t="inlineStr">
        <is>
          <t>Variable lease expense</t>
        </is>
      </c>
      <c r="B6" s="5" t="n">
        <v>9002</v>
      </c>
    </row>
    <row r="7">
      <c r="A7" s="4" t="inlineStr">
        <is>
          <t>Total</t>
        </is>
      </c>
      <c r="B7" s="6" t="n">
        <v>1388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Supplemental Information Related to Operating Leases (Details)</t>
        </is>
      </c>
      <c r="B1" s="2" t="inlineStr">
        <is>
          <t>3 Months Ended</t>
        </is>
      </c>
    </row>
    <row r="2">
      <c r="B2" s="2" t="inlineStr">
        <is>
          <t>Mar. 31, 2021USD ($)</t>
        </is>
      </c>
    </row>
    <row r="3">
      <c r="A3" s="3" t="inlineStr">
        <is>
          <t>Supplemental Information Related to Operating Leases [Abstract]</t>
        </is>
      </c>
    </row>
    <row r="4">
      <c r="A4" s="4" t="inlineStr">
        <is>
          <t>Cash paid within operating cash flow</t>
        </is>
      </c>
      <c r="B4" s="6" t="n">
        <v>154641</v>
      </c>
    </row>
    <row r="5">
      <c r="A5" s="4" t="inlineStr">
        <is>
          <t>Weighted average remaining lease term (years)</t>
        </is>
      </c>
      <c r="B5" s="4" t="inlineStr">
        <is>
          <t>5 years 3 months</t>
        </is>
      </c>
    </row>
    <row r="6">
      <c r="A6" s="4" t="inlineStr">
        <is>
          <t>Weighted average discount rate</t>
        </is>
      </c>
      <c r="B6" s="4" t="inlineStr">
        <is>
          <t>14.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LEASES, Maturities of Operating Lease Liabilities (Details)</t>
        </is>
      </c>
      <c r="B1" s="2" t="inlineStr">
        <is>
          <t>Mar. 31, 2021USD ($)</t>
        </is>
      </c>
    </row>
    <row r="2">
      <c r="A2" s="3" t="inlineStr">
        <is>
          <t>Maturities of Operating Lease Liabilities [Abstract]</t>
        </is>
      </c>
    </row>
    <row r="3">
      <c r="A3" s="4" t="inlineStr">
        <is>
          <t>Remaining of 2021</t>
        </is>
      </c>
      <c r="B3" s="6" t="n">
        <v>428878</v>
      </c>
    </row>
    <row r="4">
      <c r="A4" s="4" t="inlineStr">
        <is>
          <t>2022</t>
        </is>
      </c>
      <c r="B4" s="5" t="n">
        <v>588918</v>
      </c>
    </row>
    <row r="5">
      <c r="A5" s="4" t="inlineStr">
        <is>
          <t>2023</t>
        </is>
      </c>
      <c r="B5" s="5" t="n">
        <v>606864</v>
      </c>
    </row>
    <row r="6">
      <c r="A6" s="4" t="inlineStr">
        <is>
          <t>2024</t>
        </is>
      </c>
      <c r="B6" s="5" t="n">
        <v>624172</v>
      </c>
    </row>
    <row r="7">
      <c r="A7" s="4" t="inlineStr">
        <is>
          <t>2025</t>
        </is>
      </c>
      <c r="B7" s="5" t="n">
        <v>641981</v>
      </c>
    </row>
    <row r="8">
      <c r="A8" s="4" t="inlineStr">
        <is>
          <t>Thereafter</t>
        </is>
      </c>
      <c r="B8" s="5" t="n">
        <v>105674</v>
      </c>
    </row>
    <row r="9">
      <c r="A9" s="4" t="inlineStr">
        <is>
          <t>Future lease payments</t>
        </is>
      </c>
      <c r="B9" s="5" t="n">
        <v>2996487</v>
      </c>
    </row>
    <row r="10">
      <c r="A10" s="4" t="inlineStr">
        <is>
          <t>Less: Imputed interest</t>
        </is>
      </c>
      <c r="B10" s="5" t="n">
        <v>882265</v>
      </c>
    </row>
    <row r="11">
      <c r="A11" s="4" t="inlineStr">
        <is>
          <t>Total operating lease liabilities</t>
        </is>
      </c>
      <c r="B11" s="6" t="n">
        <v>2114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s>
  <sheetData>
    <row r="1">
      <c r="A1" s="1" t="inlineStr">
        <is>
          <t>LEASES, Sublease Agreement (Details)</t>
        </is>
      </c>
      <c r="B1" s="2" t="inlineStr">
        <is>
          <t>Apr. 18, 2019Squarefeet</t>
        </is>
      </c>
      <c r="C1" s="2" t="inlineStr">
        <is>
          <t>Mar. 31, 2021USD ($)</t>
        </is>
      </c>
      <c r="D1" s="2" t="inlineStr">
        <is>
          <t>Mar. 31, 2020USD ($)</t>
        </is>
      </c>
    </row>
    <row r="2">
      <c r="A2" s="3" t="inlineStr">
        <is>
          <t>LEASES [Abstract]</t>
        </is>
      </c>
    </row>
    <row r="3">
      <c r="A3" s="4" t="inlineStr">
        <is>
          <t>Currently rented area | Squarefeet</t>
        </is>
      </c>
      <c r="B3" s="5" t="n">
        <v>999</v>
      </c>
    </row>
    <row r="4">
      <c r="A4" s="4" t="inlineStr">
        <is>
          <t>Initial term of lease</t>
        </is>
      </c>
      <c r="C4" s="4" t="inlineStr">
        <is>
          <t>8 years</t>
        </is>
      </c>
    </row>
    <row r="5">
      <c r="A5" s="4" t="inlineStr">
        <is>
          <t>Percentage of annual rent increase</t>
        </is>
      </c>
      <c r="B5" s="4" t="inlineStr">
        <is>
          <t>2.25%</t>
        </is>
      </c>
    </row>
    <row r="6">
      <c r="A6" s="3" t="inlineStr">
        <is>
          <t>Future Lease Payments, Sublease Agreement [Abstract]</t>
        </is>
      </c>
    </row>
    <row r="7">
      <c r="A7" s="4" t="inlineStr">
        <is>
          <t>Remaining of 2021</t>
        </is>
      </c>
      <c r="C7" s="6" t="n">
        <v>60655</v>
      </c>
    </row>
    <row r="8">
      <c r="A8" s="4" t="inlineStr">
        <is>
          <t>2022</t>
        </is>
      </c>
      <c r="C8" s="5" t="n">
        <v>82419</v>
      </c>
    </row>
    <row r="9">
      <c r="A9" s="4" t="inlineStr">
        <is>
          <t>2023</t>
        </is>
      </c>
      <c r="C9" s="5" t="n">
        <v>84194</v>
      </c>
    </row>
    <row r="10">
      <c r="A10" s="4" t="inlineStr">
        <is>
          <t>2024</t>
        </is>
      </c>
      <c r="C10" s="5" t="n">
        <v>86010</v>
      </c>
    </row>
    <row r="11">
      <c r="A11" s="4" t="inlineStr">
        <is>
          <t>2025</t>
        </is>
      </c>
      <c r="C11" s="5" t="n">
        <v>87867</v>
      </c>
    </row>
    <row r="12">
      <c r="A12" s="4" t="inlineStr">
        <is>
          <t>Thereafter</t>
        </is>
      </c>
      <c r="C12" s="5" t="n">
        <v>74590</v>
      </c>
    </row>
    <row r="13">
      <c r="A13" s="4" t="inlineStr">
        <is>
          <t>Total</t>
        </is>
      </c>
      <c r="C13" s="5" t="n">
        <v>475735</v>
      </c>
    </row>
    <row r="14">
      <c r="A14" s="4" t="inlineStr">
        <is>
          <t>Sublease payments received</t>
        </is>
      </c>
      <c r="C14" s="6" t="n">
        <v>21045</v>
      </c>
      <c r="D14" s="6" t="n">
        <v>20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AND IN PROCESS RESEARCH AND DEVELOPMENT (Details) - USD ($)</t>
        </is>
      </c>
      <c r="B1" s="2" t="inlineStr">
        <is>
          <t>Mar. 31, 2021</t>
        </is>
      </c>
      <c r="C1" s="2" t="inlineStr">
        <is>
          <t>Dec. 31, 2020</t>
        </is>
      </c>
    </row>
    <row r="2">
      <c r="A2" s="3" t="inlineStr">
        <is>
          <t>GOODWILL AND IN PROCESS RESEARCH AND DEVELOPMENT [Abstract]</t>
        </is>
      </c>
    </row>
    <row r="3">
      <c r="A3" s="4" t="inlineStr">
        <is>
          <t>Goodwill</t>
        </is>
      </c>
      <c r="B3" s="6" t="n">
        <v>2043747</v>
      </c>
      <c r="C3" s="6" t="n">
        <v>2043747</v>
      </c>
    </row>
    <row r="4">
      <c r="A4" s="4" t="inlineStr">
        <is>
          <t>In process research and development</t>
        </is>
      </c>
      <c r="B4" s="6" t="n">
        <v>6860000</v>
      </c>
      <c r="C4" s="6" t="n">
        <v>686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SECURITY DEPOSITS AND OTHER ASSETS (Details)</t>
        </is>
      </c>
      <c r="B1" s="2" t="inlineStr">
        <is>
          <t>Jan. 24, 2020USD ($)</t>
        </is>
      </c>
      <c r="C1" s="2" t="inlineStr">
        <is>
          <t>Jun. 14, 2018USD ($)</t>
        </is>
      </c>
      <c r="D1" s="2" t="inlineStr">
        <is>
          <t>Feb. 09, 2017USD ($)</t>
        </is>
      </c>
    </row>
    <row r="2">
      <c r="A2" s="3" t="inlineStr">
        <is>
          <t>Security Deposits and Other Assets [Abstract]</t>
        </is>
      </c>
    </row>
    <row r="3">
      <c r="A3" s="4" t="inlineStr">
        <is>
          <t>Security deposit</t>
        </is>
      </c>
      <c r="B3" s="6" t="n">
        <v>84915</v>
      </c>
    </row>
    <row r="4">
      <c r="A4" s="4" t="inlineStr">
        <is>
          <t>Security deposit liability</t>
        </is>
      </c>
      <c r="C4" s="6" t="n">
        <v>63220</v>
      </c>
    </row>
    <row r="5">
      <c r="A5" s="4" t="inlineStr">
        <is>
          <t>Master Services Agreement [Member]</t>
        </is>
      </c>
    </row>
    <row r="6">
      <c r="A6" s="3" t="inlineStr">
        <is>
          <t>Security Deposits and Other Assets [Abstract]</t>
        </is>
      </c>
    </row>
    <row r="7">
      <c r="A7" s="4" t="inlineStr">
        <is>
          <t>Amount paid to service provider</t>
        </is>
      </c>
      <c r="D7" s="6" t="n">
        <v>300401</v>
      </c>
    </row>
    <row r="8">
      <c r="A8" s="4" t="inlineStr">
        <is>
          <t>Percentage of direct costs incurred by service provider</t>
        </is>
      </c>
      <c r="D8" s="9"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 [Abstract]</t>
        </is>
      </c>
    </row>
    <row r="3">
      <c r="A3" s="4" t="inlineStr">
        <is>
          <t>Compensation payable</t>
        </is>
      </c>
      <c r="B3" s="6" t="n">
        <v>588266</v>
      </c>
      <c r="C3" s="6" t="n">
        <v>293534</v>
      </c>
    </row>
    <row r="4">
      <c r="A4" s="4" t="inlineStr">
        <is>
          <t>Accrued general and administrative expenses</t>
        </is>
      </c>
      <c r="B4" s="5" t="n">
        <v>57702</v>
      </c>
      <c r="C4" s="5" t="n">
        <v>207468</v>
      </c>
    </row>
    <row r="5">
      <c r="A5" s="4" t="inlineStr">
        <is>
          <t>Accrued research and development expenses</t>
        </is>
      </c>
      <c r="B5" s="5" t="n">
        <v>349592</v>
      </c>
      <c r="C5" s="5" t="n">
        <v>399893</v>
      </c>
    </row>
    <row r="6">
      <c r="A6" s="4" t="inlineStr">
        <is>
          <t>Accrued interest</t>
        </is>
      </c>
      <c r="B6" s="5" t="n">
        <v>164784</v>
      </c>
      <c r="C6" s="5" t="n">
        <v>150125</v>
      </c>
    </row>
    <row r="7">
      <c r="A7" s="4" t="inlineStr">
        <is>
          <t>Total accrued expenses</t>
        </is>
      </c>
      <c r="B7" s="6" t="n">
        <v>1160344</v>
      </c>
      <c r="C7" s="6" t="n">
        <v>1051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2" customWidth="1" min="5" max="5"/>
    <col width="22" customWidth="1" min="6" max="6"/>
    <col width="36" customWidth="1" min="7" max="7"/>
    <col width="29" customWidth="1" min="8" max="8"/>
    <col width="13" customWidth="1" min="9" max="9"/>
    <col width="34" customWidth="1" min="10" max="10"/>
  </cols>
  <sheetData>
    <row r="1">
      <c r="A1" s="1" t="inlineStr">
        <is>
          <t>CONDENSED CONSOLIDATED STATEMENTS OF CHANGES IN MEMBERS' AND STOCKHOLDERS' EQUITY - USD ($)</t>
        </is>
      </c>
      <c r="B1" s="2" t="inlineStr">
        <is>
          <t>Membership Equity [Member]Class A [Member]</t>
        </is>
      </c>
      <c r="C1" s="2" t="inlineStr">
        <is>
          <t>Membership Equity [Member]Class B [Member]</t>
        </is>
      </c>
      <c r="D1" s="2" t="inlineStr">
        <is>
          <t>Membership Equity [Member]Class C [Member]</t>
        </is>
      </c>
      <c r="E1" s="2" t="inlineStr">
        <is>
          <t>Membership Equity [Member]Common [Member]</t>
        </is>
      </c>
      <c r="F1" s="2" t="inlineStr">
        <is>
          <t>Common Stock [Member]</t>
        </is>
      </c>
      <c r="G1" s="2" t="inlineStr">
        <is>
          <t>Additional Paid-in Capital [Member]</t>
        </is>
      </c>
      <c r="H1" s="2" t="inlineStr">
        <is>
          <t>Accumulated Deficit [Member]</t>
        </is>
      </c>
      <c r="I1" s="2" t="inlineStr">
        <is>
          <t>Total</t>
        </is>
      </c>
      <c r="J1" s="2" t="inlineStr">
        <is>
          <t>Series A Preferred Stock [Member]</t>
        </is>
      </c>
    </row>
    <row r="2">
      <c r="A2" s="4" t="inlineStr">
        <is>
          <t>Balance at Dec. 31, 2019</t>
        </is>
      </c>
      <c r="B2" s="6" t="n">
        <v>18177692</v>
      </c>
      <c r="C2" s="6" t="n">
        <v>1400000</v>
      </c>
      <c r="D2" s="6" t="n">
        <v>1000000</v>
      </c>
      <c r="E2" s="6" t="n">
        <v>106937</v>
      </c>
      <c r="H2" s="6" t="n">
        <v>-10941526</v>
      </c>
      <c r="I2" s="6" t="n">
        <v>9743103</v>
      </c>
    </row>
    <row r="3">
      <c r="A3" s="3" t="inlineStr">
        <is>
          <t>Stock based compensation:</t>
        </is>
      </c>
    </row>
    <row r="4">
      <c r="A4" s="4" t="inlineStr">
        <is>
          <t>Amortization of restricted common units</t>
        </is>
      </c>
      <c r="B4" s="5" t="n">
        <v>0</v>
      </c>
      <c r="C4" s="5" t="n">
        <v>0</v>
      </c>
      <c r="D4" s="5" t="n">
        <v>0</v>
      </c>
      <c r="E4" s="5" t="n">
        <v>22734</v>
      </c>
      <c r="H4" s="5" t="n">
        <v>0</v>
      </c>
      <c r="I4" s="5" t="n">
        <v>22734</v>
      </c>
    </row>
    <row r="5">
      <c r="A5" s="4" t="inlineStr">
        <is>
          <t>Sale of members' equity</t>
        </is>
      </c>
      <c r="B5" s="5" t="n">
        <v>312500</v>
      </c>
      <c r="C5" s="5" t="n">
        <v>0</v>
      </c>
      <c r="D5" s="5" t="n">
        <v>0</v>
      </c>
      <c r="E5" s="5" t="n">
        <v>0</v>
      </c>
      <c r="H5" s="5" t="n">
        <v>0</v>
      </c>
      <c r="I5" s="5" t="n">
        <v>312500</v>
      </c>
    </row>
    <row r="6">
      <c r="A6" s="4" t="inlineStr">
        <is>
          <t>Net loss</t>
        </is>
      </c>
      <c r="B6" s="5" t="n">
        <v>0</v>
      </c>
      <c r="C6" s="5" t="n">
        <v>0</v>
      </c>
      <c r="D6" s="5" t="n">
        <v>0</v>
      </c>
      <c r="E6" s="5" t="n">
        <v>0</v>
      </c>
      <c r="H6" s="5" t="n">
        <v>-1019212</v>
      </c>
      <c r="I6" s="5" t="n">
        <v>-1019212</v>
      </c>
    </row>
    <row r="7">
      <c r="A7" s="4" t="inlineStr">
        <is>
          <t>Balance at Mar. 31, 2020</t>
        </is>
      </c>
      <c r="B7" s="5" t="n">
        <v>18490192</v>
      </c>
      <c r="C7" s="5" t="n">
        <v>1400000</v>
      </c>
      <c r="D7" s="5" t="n">
        <v>1000000</v>
      </c>
      <c r="E7" s="5" t="n">
        <v>129671</v>
      </c>
      <c r="H7" s="5" t="n">
        <v>-11960738</v>
      </c>
      <c r="I7" s="5" t="n">
        <v>9059125</v>
      </c>
    </row>
    <row r="8">
      <c r="A8" s="4" t="inlineStr">
        <is>
          <t>Balance at Dec. 31, 2020</t>
        </is>
      </c>
      <c r="B8" s="5" t="n">
        <v>23202005</v>
      </c>
      <c r="C8" s="5" t="n">
        <v>1400000</v>
      </c>
      <c r="D8" s="5" t="n">
        <v>1000000</v>
      </c>
      <c r="E8" s="5" t="n">
        <v>197873</v>
      </c>
      <c r="F8" s="6" t="n">
        <v>0</v>
      </c>
      <c r="G8" s="6" t="n">
        <v>0</v>
      </c>
      <c r="H8" s="5" t="n">
        <v>-37380741</v>
      </c>
      <c r="I8" s="5" t="n">
        <v>-11580863</v>
      </c>
      <c r="J8" s="6" t="n">
        <v>0</v>
      </c>
    </row>
    <row r="9">
      <c r="A9" s="4" t="inlineStr">
        <is>
          <t>Balance (in shares) at Dec. 31, 2020</t>
        </is>
      </c>
      <c r="F9" s="5" t="n">
        <v>0</v>
      </c>
    </row>
    <row r="10">
      <c r="A10" s="3" t="inlineStr">
        <is>
          <t>Increase (Decrease) in Stockholders' Equity [Roll Forward]</t>
        </is>
      </c>
    </row>
    <row r="11">
      <c r="A11" s="4" t="inlineStr">
        <is>
          <t>Brooklyn rights offerings membership units</t>
        </is>
      </c>
      <c r="B11" s="5" t="n">
        <v>10500000</v>
      </c>
      <c r="C11" s="5" t="n">
        <v>0</v>
      </c>
      <c r="D11" s="5" t="n">
        <v>0</v>
      </c>
      <c r="E11" s="5" t="n">
        <v>0</v>
      </c>
      <c r="F11" s="6" t="n">
        <v>0</v>
      </c>
      <c r="G11" s="5" t="n">
        <v>0</v>
      </c>
      <c r="H11" s="5" t="n">
        <v>0</v>
      </c>
      <c r="I11" s="5" t="n">
        <v>10500000</v>
      </c>
      <c r="J11" s="5" t="n">
        <v>0</v>
      </c>
    </row>
    <row r="12">
      <c r="A12" s="4" t="inlineStr">
        <is>
          <t>Elimination of Brooklyn's historical members' equity</t>
        </is>
      </c>
      <c r="B12" s="5" t="n">
        <v>-33702005</v>
      </c>
      <c r="C12" s="5" t="n">
        <v>-1400000</v>
      </c>
      <c r="D12" s="5" t="n">
        <v>-1000000</v>
      </c>
      <c r="E12" s="5" t="n">
        <v>-197873</v>
      </c>
      <c r="F12" s="5" t="n">
        <v>0</v>
      </c>
      <c r="G12" s="5" t="n">
        <v>36299878</v>
      </c>
      <c r="H12" s="5" t="n">
        <v>0</v>
      </c>
      <c r="I12" s="5" t="n">
        <v>0</v>
      </c>
      <c r="J12" s="5" t="n">
        <v>0</v>
      </c>
    </row>
    <row r="13">
      <c r="A13" s="4" t="inlineStr">
        <is>
          <t>Common stock to be retained by NTN stockholders</t>
        </is>
      </c>
      <c r="B13" s="5" t="n">
        <v>0</v>
      </c>
      <c r="C13" s="5" t="n">
        <v>0</v>
      </c>
      <c r="D13" s="5" t="n">
        <v>0</v>
      </c>
      <c r="E13" s="5" t="n">
        <v>0</v>
      </c>
      <c r="F13" s="6" t="n">
        <v>7572</v>
      </c>
      <c r="G13" s="5" t="n">
        <v>8170042</v>
      </c>
      <c r="H13" s="5" t="n">
        <v>0</v>
      </c>
      <c r="I13" s="5" t="n">
        <v>8177614</v>
      </c>
      <c r="J13" s="5" t="n">
        <v>0</v>
      </c>
    </row>
    <row r="14">
      <c r="A14" s="4" t="inlineStr">
        <is>
          <t>Common stock to be retained by NTN stockholders (in shares)</t>
        </is>
      </c>
      <c r="F14" s="5" t="n">
        <v>1514373</v>
      </c>
    </row>
    <row r="15">
      <c r="A15" s="4" t="inlineStr">
        <is>
          <t>Issuance of Series A preferred stock retained by NTN stockholders</t>
        </is>
      </c>
      <c r="B15" s="5" t="n">
        <v>0</v>
      </c>
      <c r="C15" s="5" t="n">
        <v>0</v>
      </c>
      <c r="D15" s="5" t="n">
        <v>0</v>
      </c>
      <c r="E15" s="5" t="n">
        <v>0</v>
      </c>
      <c r="F15" s="6" t="n">
        <v>0</v>
      </c>
      <c r="G15" s="5" t="n">
        <v>-781</v>
      </c>
      <c r="H15" s="5" t="n">
        <v>0</v>
      </c>
      <c r="I15" s="5" t="n">
        <v>0</v>
      </c>
      <c r="J15" s="5" t="n">
        <v>781</v>
      </c>
    </row>
    <row r="16">
      <c r="A16" s="4" t="inlineStr">
        <is>
          <t>Issuance of common stock to Brooklyn members</t>
        </is>
      </c>
      <c r="B16" s="5" t="n">
        <v>0</v>
      </c>
      <c r="C16" s="5" t="n">
        <v>0</v>
      </c>
      <c r="D16" s="5" t="n">
        <v>0</v>
      </c>
      <c r="E16" s="5" t="n">
        <v>0</v>
      </c>
      <c r="F16" s="6" t="n">
        <v>194620</v>
      </c>
      <c r="G16" s="5" t="n">
        <v>-194620</v>
      </c>
      <c r="H16" s="5" t="n">
        <v>0</v>
      </c>
      <c r="I16" s="5" t="n">
        <v>0</v>
      </c>
      <c r="J16" s="5" t="n">
        <v>0</v>
      </c>
    </row>
    <row r="17">
      <c r="A17" s="4" t="inlineStr">
        <is>
          <t>Issuance of common stock to Brooklyn members (in shares)</t>
        </is>
      </c>
      <c r="F17" s="5" t="n">
        <v>38923957</v>
      </c>
    </row>
    <row r="18">
      <c r="A18" s="4" t="inlineStr">
        <is>
          <t>Issuance of common stock to Financial Advisor upon consummation of merger</t>
        </is>
      </c>
      <c r="B18" s="5" t="n">
        <v>0</v>
      </c>
      <c r="C18" s="5" t="n">
        <v>0</v>
      </c>
      <c r="D18" s="5" t="n">
        <v>0</v>
      </c>
      <c r="E18" s="5" t="n">
        <v>0</v>
      </c>
      <c r="F18" s="6" t="n">
        <v>5338</v>
      </c>
      <c r="G18" s="5" t="n">
        <v>5760069</v>
      </c>
      <c r="H18" s="5" t="n">
        <v>0</v>
      </c>
      <c r="I18" s="5" t="n">
        <v>5765407</v>
      </c>
      <c r="J18" s="5" t="n">
        <v>0</v>
      </c>
    </row>
    <row r="19">
      <c r="A19" s="4" t="inlineStr">
        <is>
          <t>Issuance of common stock to Financial Advisor upon consummation of merger (in shares)</t>
        </is>
      </c>
      <c r="F19" s="5" t="n">
        <v>1067668</v>
      </c>
    </row>
    <row r="20">
      <c r="A20" s="3" t="inlineStr">
        <is>
          <t>Stock based compensation:</t>
        </is>
      </c>
    </row>
    <row r="21">
      <c r="A21" s="4" t="inlineStr">
        <is>
          <t>Modification of vested restricted common shares</t>
        </is>
      </c>
      <c r="B21" s="5" t="n">
        <v>0</v>
      </c>
      <c r="C21" s="5" t="n">
        <v>0</v>
      </c>
      <c r="D21" s="5" t="n">
        <v>0</v>
      </c>
      <c r="E21" s="5" t="n">
        <v>0</v>
      </c>
      <c r="F21" s="6" t="n">
        <v>0</v>
      </c>
      <c r="G21" s="5" t="n">
        <v>249905</v>
      </c>
      <c r="H21" s="5" t="n">
        <v>0</v>
      </c>
      <c r="I21" s="5" t="n">
        <v>249905</v>
      </c>
      <c r="J21" s="5" t="n">
        <v>0</v>
      </c>
    </row>
    <row r="22">
      <c r="A22" s="4" t="inlineStr">
        <is>
          <t>Amortization of restricted common shares</t>
        </is>
      </c>
      <c r="B22" s="5" t="n">
        <v>0</v>
      </c>
      <c r="C22" s="5" t="n">
        <v>0</v>
      </c>
      <c r="D22" s="5" t="n">
        <v>0</v>
      </c>
      <c r="E22" s="5" t="n">
        <v>0</v>
      </c>
      <c r="F22" s="5" t="n">
        <v>0</v>
      </c>
      <c r="G22" s="5" t="n">
        <v>168996</v>
      </c>
      <c r="H22" s="5" t="n">
        <v>0</v>
      </c>
      <c r="I22" s="5" t="n">
        <v>168996</v>
      </c>
      <c r="J22" s="5" t="n">
        <v>0</v>
      </c>
    </row>
    <row r="23">
      <c r="A23" s="4" t="inlineStr">
        <is>
          <t>Net loss</t>
        </is>
      </c>
      <c r="B23" s="5" t="n">
        <v>0</v>
      </c>
      <c r="C23" s="5" t="n">
        <v>0</v>
      </c>
      <c r="D23" s="5" t="n">
        <v>0</v>
      </c>
      <c r="E23" s="5" t="n">
        <v>0</v>
      </c>
      <c r="F23" s="5" t="n">
        <v>0</v>
      </c>
      <c r="G23" s="5" t="n">
        <v>0</v>
      </c>
      <c r="H23" s="5" t="n">
        <v>-17702334</v>
      </c>
      <c r="I23" s="5" t="n">
        <v>-17702334</v>
      </c>
      <c r="J23" s="5" t="n">
        <v>0</v>
      </c>
    </row>
    <row r="24">
      <c r="A24" s="4" t="inlineStr">
        <is>
          <t>Balance at Mar. 31, 2021</t>
        </is>
      </c>
      <c r="B24" s="6" t="n">
        <v>0</v>
      </c>
      <c r="C24" s="6" t="n">
        <v>0</v>
      </c>
      <c r="D24" s="6" t="n">
        <v>0</v>
      </c>
      <c r="E24" s="6" t="n">
        <v>0</v>
      </c>
      <c r="F24" s="6" t="n">
        <v>207530</v>
      </c>
      <c r="G24" s="6" t="n">
        <v>50453489</v>
      </c>
      <c r="H24" s="6" t="n">
        <v>-55083075</v>
      </c>
      <c r="I24" s="6" t="n">
        <v>-4421275</v>
      </c>
      <c r="J24" s="6" t="n">
        <v>781</v>
      </c>
    </row>
    <row r="25">
      <c r="A25" s="4" t="inlineStr">
        <is>
          <t>Balance (in shares) at Mar. 31, 2021</t>
        </is>
      </c>
      <c r="F25" s="5" t="n">
        <v>41505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Mar. 31, 2021</t>
        </is>
      </c>
      <c r="C1" s="2" t="inlineStr">
        <is>
          <t>Dec. 31, 2020</t>
        </is>
      </c>
    </row>
    <row r="2">
      <c r="A2" s="3" t="inlineStr">
        <is>
          <t>LOANS PAYABLE [Abstract]</t>
        </is>
      </c>
    </row>
    <row r="3">
      <c r="A3" s="4" t="inlineStr">
        <is>
          <t>Loans payable</t>
        </is>
      </c>
      <c r="B3" s="6" t="n">
        <v>410000</v>
      </c>
      <c r="C3" s="6" t="n">
        <v>4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34" customWidth="1" min="5" max="5"/>
    <col width="14" customWidth="1" min="6" max="6"/>
    <col width="20" customWidth="1" min="7" max="7"/>
    <col width="20" customWidth="1" min="8" max="8"/>
    <col width="20" customWidth="1" min="9" max="9"/>
  </cols>
  <sheetData>
    <row r="1">
      <c r="A1" s="1" t="inlineStr">
        <is>
          <t>COMMITMENTS AND CONTINGENCIES, Legal Matters (Details)</t>
        </is>
      </c>
      <c r="B1" s="2" t="inlineStr">
        <is>
          <t>Feb. 26, 2021Claim</t>
        </is>
      </c>
      <c r="C1" s="2" t="inlineStr">
        <is>
          <t>Feb. 05, 2021USD ($)</t>
        </is>
      </c>
      <c r="D1" s="2" t="inlineStr">
        <is>
          <t>Aug. 19, 2020USD ($)</t>
        </is>
      </c>
      <c r="E1" s="2" t="inlineStr">
        <is>
          <t>Mar. 31, 2021DefendantClaimshares</t>
        </is>
      </c>
      <c r="F1" s="2" t="inlineStr">
        <is>
          <t>Dec. 31, 2019</t>
        </is>
      </c>
      <c r="G1" s="2" t="inlineStr">
        <is>
          <t>Mar. 16, 2021shares</t>
        </is>
      </c>
      <c r="H1" s="2" t="inlineStr">
        <is>
          <t>Mar. 15, 2021shares</t>
        </is>
      </c>
      <c r="I1" s="2" t="inlineStr">
        <is>
          <t>Dec. 31, 2020shares</t>
        </is>
      </c>
    </row>
    <row r="2">
      <c r="A2" s="3" t="inlineStr">
        <is>
          <t>Legal Matters [Abstract]</t>
        </is>
      </c>
    </row>
    <row r="3">
      <c r="A3" s="4" t="inlineStr">
        <is>
          <t>Certificate of incorporation to increase the authorized shares (in shares) | shares</t>
        </is>
      </c>
      <c r="E3" s="5" t="n">
        <v>100000000</v>
      </c>
      <c r="I3" s="5" t="n">
        <v>100000000</v>
      </c>
    </row>
    <row r="4">
      <c r="A4" s="4" t="inlineStr">
        <is>
          <t>Novellus [Member]</t>
        </is>
      </c>
    </row>
    <row r="5">
      <c r="A5" s="3" t="inlineStr">
        <is>
          <t>Legal Matters [Abstract]</t>
        </is>
      </c>
    </row>
    <row r="6">
      <c r="A6" s="4" t="inlineStr">
        <is>
          <t>Defendants salary promised against plaintiff</t>
        </is>
      </c>
      <c r="C6" s="6" t="n">
        <v>500000</v>
      </c>
    </row>
    <row r="7">
      <c r="A7" s="4" t="inlineStr">
        <is>
          <t>Percentage of equity promised against plaintiff</t>
        </is>
      </c>
      <c r="C7" s="4" t="inlineStr">
        <is>
          <t>7.00%</t>
        </is>
      </c>
    </row>
    <row r="8">
      <c r="A8" s="4" t="inlineStr">
        <is>
          <t>Novellus [Member] | Minimum [Member]</t>
        </is>
      </c>
    </row>
    <row r="9">
      <c r="A9" s="3" t="inlineStr">
        <is>
          <t>Legal Matters [Abstract]</t>
        </is>
      </c>
    </row>
    <row r="10">
      <c r="A10" s="4" t="inlineStr">
        <is>
          <t>Loss contingency, damages sought, value</t>
        </is>
      </c>
      <c r="C10" s="6" t="n">
        <v>10000000</v>
      </c>
    </row>
    <row r="11">
      <c r="A11" s="4" t="inlineStr">
        <is>
          <t>University of South Florida [Member]</t>
        </is>
      </c>
    </row>
    <row r="12">
      <c r="A12" s="3" t="inlineStr">
        <is>
          <t>Legal Matters [Abstract]</t>
        </is>
      </c>
    </row>
    <row r="13">
      <c r="A13" s="4" t="inlineStr">
        <is>
          <t>Damages sought, proceeds from business combination, percentage</t>
        </is>
      </c>
      <c r="F13" s="4" t="inlineStr">
        <is>
          <t>25.00%</t>
        </is>
      </c>
    </row>
    <row r="14">
      <c r="A14" s="4" t="inlineStr">
        <is>
          <t>Payment of legal settlements</t>
        </is>
      </c>
      <c r="D14" s="6" t="n">
        <v>150000</v>
      </c>
    </row>
    <row r="15">
      <c r="A15" s="4" t="inlineStr">
        <is>
          <t>NTN Buzztime, Inc [Member]</t>
        </is>
      </c>
    </row>
    <row r="16">
      <c r="A16" s="3" t="inlineStr">
        <is>
          <t>Legal Matters [Abstract]</t>
        </is>
      </c>
    </row>
    <row r="17">
      <c r="A17" s="4" t="inlineStr">
        <is>
          <t>Number of defendant | Defendant</t>
        </is>
      </c>
      <c r="E17" s="5" t="n">
        <v>10</v>
      </c>
    </row>
    <row r="18">
      <c r="A18" s="4" t="inlineStr">
        <is>
          <t>Number of claims filed | Claim</t>
        </is>
      </c>
      <c r="E18" s="5" t="n">
        <v>2</v>
      </c>
    </row>
    <row r="19">
      <c r="A19" s="4" t="inlineStr">
        <is>
          <t>Number of claims dismissed | Claim</t>
        </is>
      </c>
      <c r="B19" s="5" t="n">
        <v>10</v>
      </c>
    </row>
    <row r="20">
      <c r="A20" s="4" t="inlineStr">
        <is>
          <t>NTN Buzztime, Inc [Member] | Robert Garfield [Member]</t>
        </is>
      </c>
    </row>
    <row r="21">
      <c r="A21" s="3" t="inlineStr">
        <is>
          <t>Legal Matters [Abstract]</t>
        </is>
      </c>
    </row>
    <row r="22">
      <c r="A22" s="4" t="inlineStr">
        <is>
          <t>Certificate of incorporation to increase the authorized shares (in shares) | shares</t>
        </is>
      </c>
      <c r="G22" s="5" t="n">
        <v>100000000</v>
      </c>
      <c r="H22" s="5" t="n">
        <v>1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Licensing Agreements (Details) - USD ($)</t>
        </is>
      </c>
      <c r="B1" s="2" t="inlineStr">
        <is>
          <t>Apr. 29, 2021</t>
        </is>
      </c>
      <c r="C1" s="2" t="inlineStr">
        <is>
          <t>Apr. 13, 2021</t>
        </is>
      </c>
      <c r="D1" s="2" t="inlineStr">
        <is>
          <t>Mar. 31, 2021</t>
        </is>
      </c>
    </row>
    <row r="2">
      <c r="A2" s="4" t="inlineStr">
        <is>
          <t>Novellus [Member] | Subsequent Event [Member]</t>
        </is>
      </c>
    </row>
    <row r="3">
      <c r="A3" s="3" t="inlineStr">
        <is>
          <t>Licensing Agreements [Abstract]</t>
        </is>
      </c>
    </row>
    <row r="4">
      <c r="A4" s="4" t="inlineStr">
        <is>
          <t>Non-refundable option fee</t>
        </is>
      </c>
      <c r="C4" s="6" t="n">
        <v>500000</v>
      </c>
    </row>
    <row r="5">
      <c r="A5" s="4" t="inlineStr">
        <is>
          <t>Payment of advance on license fee</t>
        </is>
      </c>
      <c r="B5" s="6" t="n">
        <v>1500000</v>
      </c>
      <c r="C5" s="5" t="n">
        <v>1000000</v>
      </c>
    </row>
    <row r="6">
      <c r="A6" s="4" t="inlineStr">
        <is>
          <t>Upfront payment</t>
        </is>
      </c>
      <c r="C6" s="6" t="n">
        <v>4000000</v>
      </c>
    </row>
    <row r="7">
      <c r="A7" s="4" t="inlineStr">
        <is>
          <t>University of South Florida [Member]</t>
        </is>
      </c>
    </row>
    <row r="8">
      <c r="A8" s="3" t="inlineStr">
        <is>
          <t>Licensing Agreements [Abstract]</t>
        </is>
      </c>
    </row>
    <row r="9">
      <c r="A9" s="4" t="inlineStr">
        <is>
          <t>Percentage of royalty payable</t>
        </is>
      </c>
      <c r="D9" s="4" t="inlineStr">
        <is>
          <t>7.00%</t>
        </is>
      </c>
    </row>
    <row r="10">
      <c r="A10" s="4" t="inlineStr">
        <is>
          <t>Within Six Months of Signing [Member] | Novellus [Member] | Subsequent Event [Member]</t>
        </is>
      </c>
    </row>
    <row r="11">
      <c r="A11" s="3" t="inlineStr">
        <is>
          <t>Licensing Agreements [Abstract]</t>
        </is>
      </c>
    </row>
    <row r="12">
      <c r="A12" s="4" t="inlineStr">
        <is>
          <t>Payment of additional milestones upfront payment</t>
        </is>
      </c>
      <c r="B12" s="5" t="n">
        <v>5000000</v>
      </c>
    </row>
    <row r="13">
      <c r="A13" s="4" t="inlineStr">
        <is>
          <t>Within Eighteen Months of Signing [Member] | Novellus [Member] | Subsequent Event [Member]</t>
        </is>
      </c>
    </row>
    <row r="14">
      <c r="A14" s="3" t="inlineStr">
        <is>
          <t>Licensing Agreements [Abstract]</t>
        </is>
      </c>
    </row>
    <row r="15">
      <c r="A15" s="4" t="inlineStr">
        <is>
          <t>Payment of additional milestones upfront payment</t>
        </is>
      </c>
      <c r="B15" s="6" t="n">
        <v>7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MMITMENTS AND CONTINGENCIES, Royalty Agreements (Details)</t>
        </is>
      </c>
      <c r="B1" s="2" t="inlineStr">
        <is>
          <t>Mar. 22, 2021</t>
        </is>
      </c>
      <c r="C1" s="2" t="inlineStr">
        <is>
          <t>Jun. 22, 2018</t>
        </is>
      </c>
      <c r="D1" s="2" t="inlineStr">
        <is>
          <t>May 01, 2012</t>
        </is>
      </c>
    </row>
    <row r="2">
      <c r="A2" s="4" t="inlineStr">
        <is>
          <t>Investor Royalty Agreement [Member]</t>
        </is>
      </c>
    </row>
    <row r="3">
      <c r="A3" s="3" t="inlineStr">
        <is>
          <t>Royalty Agreements [Abstract]</t>
        </is>
      </c>
    </row>
    <row r="4">
      <c r="A4" s="4" t="inlineStr">
        <is>
          <t>Percentage of royalty receive equal to revenues from sale of business</t>
        </is>
      </c>
      <c r="B4" s="4" t="inlineStr">
        <is>
          <t>4.00%</t>
        </is>
      </c>
    </row>
    <row r="5">
      <c r="A5" s="4" t="inlineStr">
        <is>
          <t>Percentage of payment of additional royalty on gross sales</t>
        </is>
      </c>
      <c r="D5" s="4" t="inlineStr">
        <is>
          <t>1.00%</t>
        </is>
      </c>
    </row>
    <row r="6">
      <c r="A6" s="4" t="inlineStr">
        <is>
          <t>Collaborator Royalty Agreement [Member]</t>
        </is>
      </c>
    </row>
    <row r="7">
      <c r="A7" s="3" t="inlineStr">
        <is>
          <t>Royalty Agreements [Abstract]</t>
        </is>
      </c>
    </row>
    <row r="8">
      <c r="A8" s="4" t="inlineStr">
        <is>
          <t>Percentage of royalty receive equal to revenues from sale of business</t>
        </is>
      </c>
      <c r="C8" s="4" t="inlineStr">
        <is>
          <t>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Employment Agreements (Details)</t>
        </is>
      </c>
      <c r="B1" s="2" t="inlineStr">
        <is>
          <t>3 Months Ended</t>
        </is>
      </c>
    </row>
    <row r="2">
      <c r="B2" s="2" t="inlineStr">
        <is>
          <t>Jun. 30, 2021USD ($)</t>
        </is>
      </c>
    </row>
    <row r="3">
      <c r="A3" s="4" t="inlineStr">
        <is>
          <t>Retention Agreement [Member] | Forecast [Member]</t>
        </is>
      </c>
    </row>
    <row r="4">
      <c r="A4" s="3" t="inlineStr">
        <is>
          <t>Employment Agreements [Abstract]</t>
        </is>
      </c>
    </row>
    <row r="5">
      <c r="A5" s="4" t="inlineStr">
        <is>
          <t>Payment of employee retention</t>
        </is>
      </c>
      <c r="B5" s="6" t="n">
        <v>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Details) - USD ($)</t>
        </is>
      </c>
      <c r="B1" s="2" t="inlineStr">
        <is>
          <t>3 Months Ended</t>
        </is>
      </c>
    </row>
    <row r="2">
      <c r="B2" s="2" t="inlineStr">
        <is>
          <t>Mar. 31, 2021</t>
        </is>
      </c>
      <c r="C2" s="2" t="inlineStr">
        <is>
          <t>Mar. 31, 2020</t>
        </is>
      </c>
    </row>
    <row r="3">
      <c r="A3" s="3" t="inlineStr">
        <is>
          <t>Stock-based Compensation [Abstract]</t>
        </is>
      </c>
    </row>
    <row r="4">
      <c r="A4" s="4" t="inlineStr">
        <is>
          <t>Stock based compensation expense</t>
        </is>
      </c>
      <c r="B4" s="6" t="n">
        <v>168996</v>
      </c>
      <c r="C4" s="6" t="n">
        <v>22734</v>
      </c>
    </row>
    <row r="5">
      <c r="A5" s="4" t="inlineStr">
        <is>
          <t>Stock based compensation expense (including prior period vesting expense)</t>
        </is>
      </c>
      <c r="B5" s="6" t="n">
        <v>418901</v>
      </c>
    </row>
    <row r="6">
      <c r="A6" s="4" t="inlineStr">
        <is>
          <t>Restricted Common Units [Member]</t>
        </is>
      </c>
    </row>
    <row r="7">
      <c r="A7" s="3" t="inlineStr">
        <is>
          <t>Stock-based Compensation [Abstract]</t>
        </is>
      </c>
    </row>
    <row r="8">
      <c r="A8" s="4" t="inlineStr">
        <is>
          <t>Restricted stock replaced during the period (in shares)</t>
        </is>
      </c>
      <c r="B8" s="5" t="n">
        <v>3427</v>
      </c>
    </row>
    <row r="9">
      <c r="A9" s="4" t="inlineStr">
        <is>
          <t>Restricted Common Shares [Member]</t>
        </is>
      </c>
    </row>
    <row r="10">
      <c r="A10" s="3" t="inlineStr">
        <is>
          <t>Stock-based Compensation [Abstract]</t>
        </is>
      </c>
    </row>
    <row r="11">
      <c r="A11" s="4" t="inlineStr">
        <is>
          <t>Restricted stock replaced during the period (in shares)</t>
        </is>
      </c>
      <c r="B11" s="5" t="n">
        <v>629643</v>
      </c>
    </row>
    <row r="12">
      <c r="A12" s="4" t="inlineStr">
        <is>
          <t>Stock based compensation expense</t>
        </is>
      </c>
      <c r="B12" s="6" t="n">
        <v>249905</v>
      </c>
    </row>
    <row r="13">
      <c r="A13" s="4" t="inlineStr">
        <is>
          <t>Restricted common shares vested (in shares)</t>
        </is>
      </c>
      <c r="B13" s="5" t="n">
        <v>31296</v>
      </c>
    </row>
    <row r="14">
      <c r="A14" s="4" t="inlineStr">
        <is>
          <t>Unvested restricted common stock issued (in shares)</t>
        </is>
      </c>
      <c r="B14" s="5" t="n">
        <v>219069</v>
      </c>
    </row>
    <row r="15">
      <c r="A15" s="4" t="inlineStr">
        <is>
          <t>Unrecognized stock-based compensation expense</t>
        </is>
      </c>
      <c r="B15" s="6" t="n">
        <v>11829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37" customWidth="1" min="2" max="2"/>
    <col width="21" customWidth="1" min="3" max="3"/>
  </cols>
  <sheetData>
    <row r="1">
      <c r="A1" s="1" t="inlineStr">
        <is>
          <t>STOCKHOLDERS' DEFICIT (Details)</t>
        </is>
      </c>
      <c r="B1" s="2" t="inlineStr">
        <is>
          <t>Mar. 25, 2021USD ($)$ / sharesshares</t>
        </is>
      </c>
      <c r="C1" s="2" t="inlineStr">
        <is>
          <t>Mar. 31, 2021USD ($)</t>
        </is>
      </c>
    </row>
    <row r="2">
      <c r="A2" s="3" t="inlineStr">
        <is>
          <t>Stockholders' Equity [Abstract]</t>
        </is>
      </c>
    </row>
    <row r="3">
      <c r="A3" s="4" t="inlineStr">
        <is>
          <t>Stock conversion ratio</t>
        </is>
      </c>
      <c r="B3" s="9" t="n">
        <v>0.5</v>
      </c>
      <c r="C3" s="9" t="n">
        <v>0.5</v>
      </c>
    </row>
    <row r="4">
      <c r="A4" s="4" t="inlineStr">
        <is>
          <t>Stock outstanding, reverse stock splits (in shares)</t>
        </is>
      </c>
      <c r="B4" s="5" t="n">
        <v>1514373</v>
      </c>
    </row>
    <row r="5">
      <c r="A5" s="4" t="inlineStr">
        <is>
          <t>Stock issued, shares, acquisition (in shares)</t>
        </is>
      </c>
      <c r="B5" s="5" t="n">
        <v>1067879</v>
      </c>
    </row>
    <row r="6">
      <c r="A6" s="4" t="inlineStr">
        <is>
          <t>Stock issued, shares, acquisition | $</t>
        </is>
      </c>
      <c r="B6" s="6" t="n">
        <v>8177614</v>
      </c>
      <c r="C6" s="6" t="n">
        <v>8177614</v>
      </c>
    </row>
    <row r="7">
      <c r="A7" s="4" t="inlineStr">
        <is>
          <t>Share price (in dollars per share) | $ / shares</t>
        </is>
      </c>
      <c r="B7" s="8" t="n">
        <v>5.4</v>
      </c>
    </row>
    <row r="8">
      <c r="A8" s="4" t="inlineStr">
        <is>
          <t>NTN Buzztime, Inc [Member]</t>
        </is>
      </c>
    </row>
    <row r="9">
      <c r="A9" s="3" t="inlineStr">
        <is>
          <t>Stockholders' Equity [Abstract]</t>
        </is>
      </c>
    </row>
    <row r="10">
      <c r="A10" s="4" t="inlineStr">
        <is>
          <t>Stock conversion ratio</t>
        </is>
      </c>
      <c r="B10" s="9" t="n">
        <v>0.5</v>
      </c>
    </row>
    <row r="11">
      <c r="A11" s="4" t="inlineStr">
        <is>
          <t>Stock issued, shares, acquisition (in shares)</t>
        </is>
      </c>
      <c r="B11" s="5" t="n">
        <v>1514373</v>
      </c>
    </row>
    <row r="12">
      <c r="A12" s="4" t="inlineStr">
        <is>
          <t>Common Class A [Member]</t>
        </is>
      </c>
    </row>
    <row r="13">
      <c r="A13" s="3" t="inlineStr">
        <is>
          <t>Stockholders' Equity [Abstract]</t>
        </is>
      </c>
    </row>
    <row r="14">
      <c r="A14" s="4" t="inlineStr">
        <is>
          <t>Number of shares issued in merger agreement (in shares)</t>
        </is>
      </c>
      <c r="B14" s="5" t="n">
        <v>86667</v>
      </c>
    </row>
    <row r="15">
      <c r="A15" s="4" t="inlineStr">
        <is>
          <t>Number of shares converted to common stock (in shares)</t>
        </is>
      </c>
      <c r="B15" s="5" t="n">
        <v>22274718</v>
      </c>
    </row>
    <row r="16">
      <c r="A16" s="4" t="inlineStr">
        <is>
          <t>Common Class B [Member]</t>
        </is>
      </c>
    </row>
    <row r="17">
      <c r="A17" s="3" t="inlineStr">
        <is>
          <t>Stockholders' Equity [Abstract]</t>
        </is>
      </c>
    </row>
    <row r="18">
      <c r="A18" s="4" t="inlineStr">
        <is>
          <t>Number of shares issued in merger agreement (in shares)</t>
        </is>
      </c>
      <c r="B18" s="5" t="n">
        <v>15000000</v>
      </c>
    </row>
    <row r="19">
      <c r="A19" s="4" t="inlineStr">
        <is>
          <t>Number of shares converted to common stock (in shares)</t>
        </is>
      </c>
      <c r="B19" s="5" t="n">
        <v>2514714</v>
      </c>
    </row>
    <row r="20">
      <c r="A20" s="4" t="inlineStr">
        <is>
          <t>Common Class C [Member]</t>
        </is>
      </c>
    </row>
    <row r="21">
      <c r="A21" s="3" t="inlineStr">
        <is>
          <t>Stockholders' Equity [Abstract]</t>
        </is>
      </c>
    </row>
    <row r="22">
      <c r="A22" s="4" t="inlineStr">
        <is>
          <t>Number of shares issued in merger agreement (in shares)</t>
        </is>
      </c>
      <c r="B22" s="5" t="n">
        <v>10000000</v>
      </c>
    </row>
    <row r="23">
      <c r="A23" s="4" t="inlineStr">
        <is>
          <t>Number of shares converted to common stock (in shares)</t>
        </is>
      </c>
      <c r="B23" s="5" t="n">
        <v>629643</v>
      </c>
    </row>
    <row r="24">
      <c r="A24" s="4" t="inlineStr">
        <is>
          <t>Number of common units converted (in shares)</t>
        </is>
      </c>
      <c r="B24" s="5" t="n">
        <v>1676308</v>
      </c>
    </row>
    <row r="25">
      <c r="A25" s="4" t="inlineStr">
        <is>
          <t>Number of rights options issued (in shares)</t>
        </is>
      </c>
      <c r="B25" s="5" t="n">
        <v>10500000</v>
      </c>
    </row>
    <row r="26">
      <c r="A26" s="4" t="inlineStr">
        <is>
          <t>Number of rights options converted (in shares)</t>
        </is>
      </c>
      <c r="B26" s="5" t="n">
        <v>11828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Private Placement Offerings (Details) - USD ($)</t>
        </is>
      </c>
      <c r="B1" s="2" t="inlineStr">
        <is>
          <t>May 14, 2021</t>
        </is>
      </c>
      <c r="C1" s="2" t="inlineStr">
        <is>
          <t>Apr. 26, 2021</t>
        </is>
      </c>
      <c r="D1" s="2" t="inlineStr">
        <is>
          <t>Mar. 31, 2021</t>
        </is>
      </c>
      <c r="E1" s="2" t="inlineStr">
        <is>
          <t>Dec. 31, 2020</t>
        </is>
      </c>
    </row>
    <row r="2">
      <c r="A2" s="3" t="inlineStr">
        <is>
          <t>Private Placement Offerings [Abstract]</t>
        </is>
      </c>
    </row>
    <row r="3">
      <c r="A3" s="4" t="inlineStr">
        <is>
          <t>Number of shares authorized to sale in regular purchase (in shares)</t>
        </is>
      </c>
      <c r="D3" s="5" t="n">
        <v>100000000</v>
      </c>
      <c r="E3" s="5" t="n">
        <v>100000000</v>
      </c>
    </row>
    <row r="4">
      <c r="A4" s="4" t="inlineStr">
        <is>
          <t>Purchase Agreement [Member] | Maximum [Member] | Subsequent Event [Member]</t>
        </is>
      </c>
    </row>
    <row r="5">
      <c r="A5" s="3" t="inlineStr">
        <is>
          <t>Private Placement Offerings [Abstract]</t>
        </is>
      </c>
    </row>
    <row r="6">
      <c r="A6" s="4" t="inlineStr">
        <is>
          <t>Proceeds from sale of common stock</t>
        </is>
      </c>
      <c r="C6" s="6" t="n">
        <v>20000000</v>
      </c>
    </row>
    <row r="7">
      <c r="A7" s="4" t="inlineStr">
        <is>
          <t>Purchase Agreement [Member] | Lincoln Park [Member] | Subsequent Event [Member]</t>
        </is>
      </c>
    </row>
    <row r="8">
      <c r="A8" s="3" t="inlineStr">
        <is>
          <t>Private Placement Offerings [Abstract]</t>
        </is>
      </c>
    </row>
    <row r="9">
      <c r="A9" s="4" t="inlineStr">
        <is>
          <t>Common stock, shares issued in consideration for purchase commitment (in shares)</t>
        </is>
      </c>
      <c r="C9" s="5" t="n">
        <v>56041</v>
      </c>
    </row>
    <row r="10">
      <c r="A10" s="4" t="inlineStr">
        <is>
          <t>Common stock issued and sold during period (in shares)</t>
        </is>
      </c>
      <c r="B10" s="5" t="n">
        <v>302358</v>
      </c>
    </row>
    <row r="11">
      <c r="A11" s="4" t="inlineStr">
        <is>
          <t>Gross proceeds</t>
        </is>
      </c>
      <c r="B11" s="6" t="n">
        <v>6300000</v>
      </c>
    </row>
    <row r="12">
      <c r="A12" s="4" t="inlineStr">
        <is>
          <t>Purchase Agreement [Member] | Lincoln Park [Member] | Maximum [Member] | Subsequent Event [Member]</t>
        </is>
      </c>
    </row>
    <row r="13">
      <c r="A13" s="3" t="inlineStr">
        <is>
          <t>Private Placement Offerings [Abstract]</t>
        </is>
      </c>
    </row>
    <row r="14">
      <c r="A14" s="4" t="inlineStr">
        <is>
          <t>Proceeds from sale of common stock</t>
        </is>
      </c>
      <c r="C14" s="6" t="n">
        <v>20000000</v>
      </c>
    </row>
    <row r="15">
      <c r="A15" s="4" t="inlineStr">
        <is>
          <t>Number of shares authorized to sale in regular purchase (in shares)</t>
        </is>
      </c>
      <c r="C15" s="5" t="n">
        <v>60000</v>
      </c>
    </row>
    <row r="16">
      <c r="A16" s="4" t="inlineStr">
        <is>
          <t>Maximum commitment in any single regular purchase</t>
        </is>
      </c>
      <c r="C16" s="6" t="n">
        <v>1000000</v>
      </c>
    </row>
    <row r="17">
      <c r="A17" s="4" t="inlineStr">
        <is>
          <t>Beneficial ownership percentage on total outstanding shares that prohibits company to direct share purchases</t>
        </is>
      </c>
      <c r="C17" s="4" t="inlineStr">
        <is>
          <t>4.99%</t>
        </is>
      </c>
    </row>
    <row r="18">
      <c r="A18" s="4" t="inlineStr">
        <is>
          <t>Purchase Agreement [Member] | Lincoln Park [Member] | Minimum Closing Price 5.50 [Member] | Maximum [Member] | Subsequent Event [Member]</t>
        </is>
      </c>
    </row>
    <row r="19">
      <c r="A19" s="3" t="inlineStr">
        <is>
          <t>Private Placement Offerings [Abstract]</t>
        </is>
      </c>
    </row>
    <row r="20">
      <c r="A20" s="4" t="inlineStr">
        <is>
          <t>Number of shares authorized to sale in regular purchase (in shares)</t>
        </is>
      </c>
      <c r="C20" s="5" t="n">
        <v>80000</v>
      </c>
    </row>
    <row r="21">
      <c r="A21" s="4" t="inlineStr">
        <is>
          <t>Purchase Agreement [Member] | Lincoln Park [Member] | Minimum Closing Price 7.00 [Member] | Maximum [Member] | Subsequent Event [Member]</t>
        </is>
      </c>
    </row>
    <row r="22">
      <c r="A22" s="3" t="inlineStr">
        <is>
          <t>Private Placement Offerings [Abstract]</t>
        </is>
      </c>
    </row>
    <row r="23">
      <c r="A23" s="4" t="inlineStr">
        <is>
          <t>Number of shares authorized to sale in regular purchase (in shares)</t>
        </is>
      </c>
      <c r="C23" s="5" t="n">
        <v>1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BSEQUENT EVENTS, Issuance of Option Grants (Details) - Chief Executive Officer, President and a Director [Member] - Subsequent Event [Member]</t>
        </is>
      </c>
      <c r="B1" s="2" t="inlineStr">
        <is>
          <t>Apr. 16, 2021shares</t>
        </is>
      </c>
    </row>
    <row r="2">
      <c r="A2" s="4" t="inlineStr">
        <is>
          <t>Nonqualified Stock Option [Member]</t>
        </is>
      </c>
    </row>
    <row r="3">
      <c r="A3" s="3" t="inlineStr">
        <is>
          <t>Issuance of Option Grants [Abstract]</t>
        </is>
      </c>
    </row>
    <row r="4">
      <c r="A4" s="4" t="inlineStr">
        <is>
          <t>Number of stock option awards granted (in shares)</t>
        </is>
      </c>
      <c r="B4" s="5" t="n">
        <v>2627915</v>
      </c>
    </row>
    <row r="5">
      <c r="A5" s="4" t="inlineStr">
        <is>
          <t>Nonqualified Stock Option [Member] | Vest on April 16, 2022 [Member]</t>
        </is>
      </c>
    </row>
    <row r="6">
      <c r="A6" s="3" t="inlineStr">
        <is>
          <t>Issuance of Option Grants [Abstract]</t>
        </is>
      </c>
    </row>
    <row r="7">
      <c r="A7" s="4" t="inlineStr">
        <is>
          <t>Number of options expected to vest (in shares)</t>
        </is>
      </c>
      <c r="B7" s="5" t="n">
        <v>656979</v>
      </c>
    </row>
    <row r="8">
      <c r="A8" s="4" t="inlineStr">
        <is>
          <t>Nonqualified Stock Option [Member] | Vest on Sixteenth Day of Each Month from May 2022 through March 2025 [Member]</t>
        </is>
      </c>
    </row>
    <row r="9">
      <c r="A9" s="3" t="inlineStr">
        <is>
          <t>Issuance of Option Grants [Abstract]</t>
        </is>
      </c>
    </row>
    <row r="10">
      <c r="A10" s="4" t="inlineStr">
        <is>
          <t>Number of options expected to vest (in shares)</t>
        </is>
      </c>
      <c r="B10" s="5" t="n">
        <v>54748</v>
      </c>
    </row>
    <row r="11">
      <c r="A11" s="4" t="inlineStr">
        <is>
          <t>Nonqualified Stock Option [Member] | Vest on April 16, 2025 [Member]</t>
        </is>
      </c>
    </row>
    <row r="12">
      <c r="A12" s="3" t="inlineStr">
        <is>
          <t>Issuance of Option Grants [Abstract]</t>
        </is>
      </c>
    </row>
    <row r="13">
      <c r="A13" s="4" t="inlineStr">
        <is>
          <t>Number of options expected to vest (in shares)</t>
        </is>
      </c>
      <c r="B13" s="5" t="n">
        <v>54756</v>
      </c>
    </row>
    <row r="14">
      <c r="A14" s="4" t="inlineStr">
        <is>
          <t>Milestone Option [Member]</t>
        </is>
      </c>
    </row>
    <row r="15">
      <c r="A15" s="3" t="inlineStr">
        <is>
          <t>Issuance of Option Grants [Abstract]</t>
        </is>
      </c>
    </row>
    <row r="16">
      <c r="A16" s="4" t="inlineStr">
        <is>
          <t>Number of stock option awards granted (in shares)</t>
        </is>
      </c>
      <c r="B16" s="5" t="n">
        <v>597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702334</v>
      </c>
      <c r="C4" s="6" t="n">
        <v>-1019212</v>
      </c>
    </row>
    <row r="5">
      <c r="A5" s="3" t="inlineStr">
        <is>
          <t>Adjustments to reconcile net loss to net cash used in operating activities:</t>
        </is>
      </c>
    </row>
    <row r="6">
      <c r="A6" s="4" t="inlineStr">
        <is>
          <t>Depreciation and amortization</t>
        </is>
      </c>
      <c r="B6" s="5" t="n">
        <v>25287</v>
      </c>
      <c r="C6" s="5" t="n">
        <v>22999</v>
      </c>
    </row>
    <row r="7">
      <c r="A7" s="4" t="inlineStr">
        <is>
          <t>Modification of vested restricted common shares</t>
        </is>
      </c>
      <c r="B7" s="5" t="n">
        <v>249905</v>
      </c>
      <c r="C7" s="5" t="n">
        <v>0</v>
      </c>
    </row>
    <row r="8">
      <c r="A8" s="4" t="inlineStr">
        <is>
          <t>Equity compensation</t>
        </is>
      </c>
      <c r="B8" s="5" t="n">
        <v>168996</v>
      </c>
      <c r="C8" s="5" t="n">
        <v>22734</v>
      </c>
    </row>
    <row r="9">
      <c r="A9" s="4" t="inlineStr">
        <is>
          <t>Amortization of right-to-use asset</t>
        </is>
      </c>
      <c r="B9" s="5" t="n">
        <v>69615</v>
      </c>
      <c r="C9" s="5" t="n">
        <v>0</v>
      </c>
    </row>
    <row r="10">
      <c r="A10" s="4" t="inlineStr">
        <is>
          <t>Transaction costs - shares to Financial Advisor</t>
        </is>
      </c>
      <c r="B10" s="5" t="n">
        <v>5765407</v>
      </c>
      <c r="C10" s="5" t="n">
        <v>0</v>
      </c>
    </row>
    <row r="11">
      <c r="A11" s="4" t="inlineStr">
        <is>
          <t>Loss on sales of NTN assets</t>
        </is>
      </c>
      <c r="B11" s="5" t="n">
        <v>9598173</v>
      </c>
      <c r="C11" s="5" t="n">
        <v>0</v>
      </c>
    </row>
    <row r="12">
      <c r="A12" s="4" t="inlineStr">
        <is>
          <t>Change in fair value of contingent consideration</t>
        </is>
      </c>
      <c r="B12" s="5" t="n">
        <v>-820000</v>
      </c>
      <c r="C12" s="5" t="n">
        <v>0</v>
      </c>
    </row>
    <row r="13">
      <c r="A13" s="3" t="inlineStr">
        <is>
          <t>Change in operating assets and liabilities:</t>
        </is>
      </c>
    </row>
    <row r="14">
      <c r="A14" s="4" t="inlineStr">
        <is>
          <t>Account receivable</t>
        </is>
      </c>
      <c r="B14" s="5" t="n">
        <v>4680</v>
      </c>
      <c r="C14" s="5" t="n">
        <v>0</v>
      </c>
    </row>
    <row r="15">
      <c r="A15" s="4" t="inlineStr">
        <is>
          <t>Prepaid expenses and other current assets</t>
        </is>
      </c>
      <c r="B15" s="5" t="n">
        <v>41594</v>
      </c>
      <c r="C15" s="5" t="n">
        <v>-53459</v>
      </c>
    </row>
    <row r="16">
      <c r="A16" s="4" t="inlineStr">
        <is>
          <t>Security deposits and other non-current assets</t>
        </is>
      </c>
      <c r="B16" s="5" t="n">
        <v>-1018</v>
      </c>
      <c r="C16" s="5" t="n">
        <v>-84915</v>
      </c>
    </row>
    <row r="17">
      <c r="A17" s="4" t="inlineStr">
        <is>
          <t>Accounts payable and accrued expenses</t>
        </is>
      </c>
      <c r="B17" s="5" t="n">
        <v>-765842</v>
      </c>
      <c r="C17" s="5" t="n">
        <v>-761925</v>
      </c>
    </row>
    <row r="18">
      <c r="A18" s="4" t="inlineStr">
        <is>
          <t>Operating lease liability</t>
        </is>
      </c>
      <c r="B18" s="5" t="n">
        <v>-64390</v>
      </c>
      <c r="C18" s="5" t="n">
        <v>0</v>
      </c>
    </row>
    <row r="19">
      <c r="A19" s="4" t="inlineStr">
        <is>
          <t>Other liabilities</t>
        </is>
      </c>
      <c r="B19" s="5" t="n">
        <v>0</v>
      </c>
      <c r="C19" s="5" t="n">
        <v>685</v>
      </c>
    </row>
    <row r="20">
      <c r="A20" s="4" t="inlineStr">
        <is>
          <t>Total adjustments</t>
        </is>
      </c>
      <c r="B20" s="5" t="n">
        <v>14272407</v>
      </c>
      <c r="C20" s="5" t="n">
        <v>-853881</v>
      </c>
    </row>
    <row r="21">
      <c r="A21" s="4" t="inlineStr">
        <is>
          <t>Net Cash Used in Operating Activities</t>
        </is>
      </c>
      <c r="B21" s="5" t="n">
        <v>-3429927</v>
      </c>
      <c r="C21" s="5" t="n">
        <v>-1873093</v>
      </c>
    </row>
    <row r="22">
      <c r="A22" s="3" t="inlineStr">
        <is>
          <t>Cash Flows from Investing Activities:</t>
        </is>
      </c>
    </row>
    <row r="23">
      <c r="A23" s="4" t="inlineStr">
        <is>
          <t>Purchase of property and equipment</t>
        </is>
      </c>
      <c r="B23" s="5" t="n">
        <v>0</v>
      </c>
      <c r="C23" s="5" t="n">
        <v>-4457</v>
      </c>
    </row>
    <row r="24">
      <c r="A24" s="4" t="inlineStr">
        <is>
          <t>Purchase of NTN, net of cash acquired</t>
        </is>
      </c>
      <c r="B24" s="5" t="n">
        <v>147728</v>
      </c>
      <c r="C24" s="5" t="n">
        <v>0</v>
      </c>
    </row>
    <row r="25">
      <c r="A25" s="4" t="inlineStr">
        <is>
          <t>Proceeds from the sales of NTN assets, net of cash disposed</t>
        </is>
      </c>
      <c r="B25" s="5" t="n">
        <v>118594</v>
      </c>
      <c r="C25" s="5" t="n">
        <v>0</v>
      </c>
    </row>
    <row r="26">
      <c r="A26" s="4" t="inlineStr">
        <is>
          <t>Net cash provided by / (used in) investing activities</t>
        </is>
      </c>
      <c r="B26" s="5" t="n">
        <v>266322</v>
      </c>
      <c r="C26" s="5" t="n">
        <v>-4457</v>
      </c>
    </row>
    <row r="27">
      <c r="A27" s="3" t="inlineStr">
        <is>
          <t>Cash Flows from Financing Activities</t>
        </is>
      </c>
    </row>
    <row r="28">
      <c r="A28" s="4" t="inlineStr">
        <is>
          <t>Repayment of NTN's PPP Loan</t>
        </is>
      </c>
      <c r="B28" s="5" t="n">
        <v>-531994</v>
      </c>
      <c r="C28" s="5" t="n">
        <v>0</v>
      </c>
    </row>
    <row r="29">
      <c r="A29" s="4" t="inlineStr">
        <is>
          <t>Proceeds from sale of members' equity</t>
        </is>
      </c>
      <c r="B29" s="5" t="n">
        <v>10475082</v>
      </c>
      <c r="C29" s="5" t="n">
        <v>312500</v>
      </c>
    </row>
    <row r="30">
      <c r="A30" s="4" t="inlineStr">
        <is>
          <t>Net Cash Provided by Financing Activities</t>
        </is>
      </c>
      <c r="B30" s="5" t="n">
        <v>9943088</v>
      </c>
      <c r="C30" s="5" t="n">
        <v>312500</v>
      </c>
    </row>
    <row r="31">
      <c r="A31" s="4" t="inlineStr">
        <is>
          <t>Net Increase / (Decrease) in Cash</t>
        </is>
      </c>
      <c r="B31" s="5" t="n">
        <v>6779483</v>
      </c>
      <c r="C31" s="5" t="n">
        <v>-1565050</v>
      </c>
    </row>
    <row r="32">
      <c r="A32" s="4" t="inlineStr">
        <is>
          <t>Cash - Beginning of Period</t>
        </is>
      </c>
      <c r="B32" s="5" t="n">
        <v>1630455</v>
      </c>
      <c r="C32" s="5" t="n">
        <v>5100819</v>
      </c>
    </row>
    <row r="33">
      <c r="A33" s="4" t="inlineStr">
        <is>
          <t>Cash - End of Period</t>
        </is>
      </c>
      <c r="B33" s="5" t="n">
        <v>8409938</v>
      </c>
      <c r="C33" s="5" t="n">
        <v>3535769</v>
      </c>
    </row>
    <row r="34">
      <c r="A34" s="3" t="inlineStr">
        <is>
          <t>Cash paid during the period for:</t>
        </is>
      </c>
    </row>
    <row r="35">
      <c r="A35" s="4" t="inlineStr">
        <is>
          <t>Interest</t>
        </is>
      </c>
      <c r="B35" s="5" t="n">
        <v>0</v>
      </c>
      <c r="C35" s="5" t="n">
        <v>0</v>
      </c>
    </row>
    <row r="36">
      <c r="A36" s="4" t="inlineStr">
        <is>
          <t>Income taxes</t>
        </is>
      </c>
      <c r="B36" s="5" t="n">
        <v>0</v>
      </c>
      <c r="C36" s="5" t="n">
        <v>0</v>
      </c>
    </row>
    <row r="37">
      <c r="A37" s="3" t="inlineStr">
        <is>
          <t>Non-cash Investing and Financing Activities:</t>
        </is>
      </c>
    </row>
    <row r="38">
      <c r="A38" s="4" t="inlineStr">
        <is>
          <t>Issuance of common stock for business combination</t>
        </is>
      </c>
      <c r="B38" s="5" t="n">
        <v>8177614</v>
      </c>
      <c r="C38" s="5" t="n">
        <v>0</v>
      </c>
    </row>
    <row r="39">
      <c r="A39" s="4" t="inlineStr">
        <is>
          <t>Repayment of aquired NTN debts upon disposition of assets to eGames</t>
        </is>
      </c>
      <c r="B39" s="5" t="n">
        <v>1700000</v>
      </c>
      <c r="C39" s="5" t="n">
        <v>0</v>
      </c>
    </row>
    <row r="40">
      <c r="A40" s="4" t="inlineStr">
        <is>
          <t>Preferred shares issued in connection with reverse merger</t>
        </is>
      </c>
      <c r="B40" s="6" t="n">
        <v>781</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3 Months Ended</t>
        </is>
      </c>
    </row>
    <row r="2">
      <c r="B2" s="2" t="inlineStr">
        <is>
          <t>Mar. 31, 2021</t>
        </is>
      </c>
    </row>
    <row r="3">
      <c r="A3" s="3" t="inlineStr">
        <is>
          <t>ORGANIZATION AND DESCRIPTION OF BUSINESS OPERATIONS [Abstract]</t>
        </is>
      </c>
    </row>
    <row r="4">
      <c r="A4" s="4" t="inlineStr">
        <is>
          <t>ORGANIZATION AND DESCRIPTION OF BUSINESS OPERATIONS</t>
        </is>
      </c>
      <c r="B4" s="4" t="inlineStr">
        <is>
          <t>NOTE 1 ORGANIZATION AND DESCRIPTION OF BUSINESS OPERATIONS Brooklyn ImmunoTherapeutics Inc. (“Brooklyn” or the “Company”), together with its subsidiary, Brooklyn ImmunoTherapeutics LLC (“Brooklyn LLC”) is a clinical stage biopharmaceutical company focused on developing a cytokine-based therapy to treat patients with cancer. NTN Buzztime, Inc. Transaction On August 12, 2020, the Company and NTN Buzztime, Inc. (“NTN”) and BIT Merger Sub, Inc. (the “Merger Sub”), a wholly owned subsidiary of NTN, entered into an Agreement and Plan of Merger and Reorganization (the “Merger Agreement”). Pursuant to the Merger Agreement, among other matters, the Merger Sub merged with and into Brooklyn LLC, with Brooklyn LLC continuing as a wholly owned subsidiary of NTN and the surviving company of the merger. The merger was closed on March 25, 2021. After the merger, NTN changed its name to Brooklyn ImmunoTherapeutics, Inc. The merger was accounted for as a reverse acquisition with Brooklyn LLC being deemed the acquiring company for accounting purposes. On March 26, 2021, the Company sold its rights, title and interest in and to the assets relating to the business it operated prior to the merger, which was operated under the name NTN Buzztime, Inc. to eGames.com Holdings LLC (“eGames.com”) in accordance with the terms of an asset purchase agreement dated September 18, 2020, as amended, between NTN and eGames.com (the “Asset Purchase Agreement”)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1</t>
        </is>
      </c>
    </row>
    <row r="3">
      <c r="A3" s="3" t="inlineStr">
        <is>
          <t>LIQUIDITY AND CAPITAL RESOURCES [Abstract]</t>
        </is>
      </c>
    </row>
    <row r="4">
      <c r="A4" s="4" t="inlineStr">
        <is>
          <t>LIQUIDITY AND CAPITAL RESOURCES</t>
        </is>
      </c>
      <c r="B4" s="4" t="inlineStr">
        <is>
          <t>NOTE 2 LIQUIDITY AND CAPITAL RESOURCES The accompanying financial statements have been prepared assuming that it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has incurred significant operating losses and has an accumulated deficit as a result of ongoing efforts to develop product candidates, including conducting clinical trials and providing general and administrative support for these operations. As of March 31, 2021, the Company had a cash balance of $8,409,938 and an accumulated deficit of $55,083,075 (inclusive of a non-cash gain of $820,000 relating to change in fair value of contingent consideration and $9,598,173 relating to loss on sale of NTN assets). During the three months ended March 31, 2021, the Company incurred a net loss of $17,702,334 and used cash in operations of $3,429,927. On April 26, 2021, the Company entered into a common stock purchase agreement (the “Purchase Agreement”) with Lincoln Park Capital Fund, LLC (“Lincoln Park”), which provides that the Company may offer to Lincoln Park up to an aggregate of $20,000,000 of the Company’s common shares over a 36-month period commencing after the date that a registration statement covering the resale of shares of common stock issued under the Purchase Agreement is declared effective by the Securities and Exchange Commission (the “SEC”). The registration statement was declared effective by the SEC on May 10, 2021 (the “Commencement Date”). As of May 14, 2021, we had issued and sold an aggregate of 302,358 shares of common stock to Lincoln Park pursuant to the Purchase Agreement, resulting in gross proceeds of $6.3 million. The Company believes its existing cash resources and excess to additional cash under the Purchase Agreement sufficient to fund its current operating plan for at least the next 12 months from the date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 [Abstract]</t>
        </is>
      </c>
    </row>
    <row r="4">
      <c r="A4" s="4" t="inlineStr">
        <is>
          <t>BASIS OF PRESENTATION AND SUMMARY OF SIGNIFICANT ACCOUNTING POLICIES</t>
        </is>
      </c>
      <c r="B4" s="4" t="inlineStr">
        <is>
          <t xml:space="preserve">NOTE 3 BASIS OF PRESENTATION AND SUMMARY OF SIGNIFICANT ACCOUNTING POLICIES Basis of Presentation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As described above, the merger with NTN closed on March 25, 2021. The merger was accounted for as a reverse acquisition with Brooklyn LLC being deemed the acquiring company for accounting purposes. Brooklyn LLC’s historical financial statements have replaced NTN’s historical financial statements with respect to periods prior to the completion of the merger. The Company retrospectively adjusted the weighted average shares used in determining loss per common share to reflect the conversion of the outstanding Class A units, Class B units, Class C units, and common units of Brooklyn LLC that converted into shares of the Company’s common stock upon the merger, and to reflect the effect of the 2 to 1 reverse stock split of the Company’s common stock which occurred upon the merger. Use of Estimates The preparation of financial statements in conformity with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business combination. Actual results could differ from those estimates. The Company’s significant estimates and assumptions include the recoverability and useful lives of long-lived assets, the valuation of stock-based compensation and contingent consideration. Paycheck Protection Program Loan On March 27, 2020, President Trump signed into law the Coronavirus Aid, Relief and Economic Security Act (the “CARES Act”), as amended on June 5, 2020 by the Paycheck Protection Program (“PPP”). The CARES Act, among other things, includes provisions relating to refundable payroll tax credits, deferment of employer side social security payments, net operating loss carry back periods, and alternative minimum tax credit refunds, modifications to the net interest deduction limitations and technical corrections to tax depreciation methods for qualified improvement property. On May 4, 2020, the Company was granted a loan (the “Loan”) from Silicon Valley Bank in the aggregate amount of $309,905, pursuant to the PPP under Division A, Title I of the CARES Act. The Company is continuing to evaluate and examine the impact the CARES Act may have on the business, results of operations, financial condition, or liquidity. The Loan, which was in the form of a note dated May 4, 2020 issued by the Company, matures on May 4, 2022, and bears interest at a rate of 1% per annum. In order to qualify for loan forgiveness, funds from the Loan may only be used for payroll costs, rent and utilities. Under the terms of the PPP, certain amounts of the Loan may be forgiven if they are used for qualifying expenses as described in the CARES Act. The Company intends to comply with the loan forgiveness provisions in the legislation; however, there can be no assurance that the Company will obtain full forgiveness of the loans based on the legislation. Cash and Cash Equivalents The Company classifies highly liquid investments with a remaining contractual maturity at date of purchase of three months or less as cash equivalents. The Company had no cash equivalents as of March 31, 2021 and December 31, 2020. Property and Equipment Property and equipment are recorded at cost and are depreciated over their estimated useful lives using the straight-line method. Laboratory and manufacturing equipment are depreciated over an estimated useful life of 7 years. Leasehold improvements are depreciated over the shorter of their estimated useful life, or the lease term.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 Goodwill Goodwill represents the excess of the purchase price over the fair value of identifiable net assets acquired in business combinations. Goodwill is not amortized but is tested for impairment annually, or if events occur or circumstances change that would reduce the fair value of a reporting unit below its carrying value. Since management evaluates the Company as a single reporting unit, goodwill is tested for impairment at the entity level by first performing a qualitative assessment to determine whether it is more likely than not that the fair value of the entity is less than its carrying value. If the entity does not pass the qualitative assessment, then the entity’s carrying value is compared to its fair value. Goodwill is considered impaired if the carrying value of the entity exceeds its fair value. In Process Research and Development In-process research and development (“IPR&amp;D”) assets represent the fair value assigned to technologies that were acquired on November 5, 2018 in connection with the Asset Purchase Agreement,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 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fair value. Research and Development Research and development expenditures are charged to operations as incurred. Income Taxes The Company records deferred tax liabilities and assets based on the differences between the financial statements carrying amounts and the tax basis of assets and liabilities, using enacted tax rates in effect in the years the differences are expected to reverse and established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 material uncertain tax positions for any of the reporting periods presented. Concentration of Credit Risk The Company maintains its cash balances in financial institutions located in the United States. Accounts at each institution are insured by the Federal Deposit Insurance Corporation (“FDIC”) up to $250,000. At times, the Company’s cash balances may be uninsured for deposit accounts that exceed the FDIC insurance limit. A single vendor accounted for 29% of the Company’s purchases during the year ended March 31, 2021. A different vendor accounted for 23% of the Company’s purchases during the year ended December 31, 2020. In the Company’s business, vendor concentrations could be indicative of vulnerabilities in the Company’s supply chain, which could ultimately impact the Company’s ability to continue its research and development activitie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prepaid assets and other current assets, accounts payable and accrued expenses, other current liabilities and other liabilities approximate fair value based due to their short maturities. The carrying value of loans payable approximates its fair market value because the effective yield on this debt, which includes contractual interest rates as well as other finance charges, is comparable to rates of returns for instruments of similar credit risk. Leases The Company accounts for its leases under the Financial Accounting Standards Board Accounting Standards Codification (“ASC”) 842, Leases (“ASC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Commitment and Contingencies The Company follows ASC No.450-20, Loss Contingencies, to report accounting for contingencies. Liabilities for loss contingencies arising from claims, assessments, litigation, fines and penalties and other sources are recorded when it is probable Equity Based Compensation Compensation expense for equity-based awards granted to employees is based on the estimated grant-date fair value of the award and is recognized ratably over the vesting perio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convertible preferred stock. For periods of net loss, diluted loss per share is calculated similarly to basic loss per share because the impact of all potential dilutive common shares is antidilutive. Convertible preferred stock was excluded from the computations of diluted net loss per common share for the three months ended March 31, 2021, as its effect would be anti-dilutive. Subsequent Events The Company’s management reviewed all material events through the date that the financial statements were issued for subsequent event disclosure consideration. Recent Accounting Standards and Pronouncements Accounting Standards Recently Adopted In February 2016, the FASB issued ASU 2016-02, Leases, which will require most leases (with the exception of leases with terms of less than one year) to be recognized on the balance sheet as a right-of-use asset and a lease liability. Leases will be classified as operating or financing. Operating leases are expensed using the straight-line method whereas financing leases will be treated similarly to a capital lease under the current standard. The new standard ASU 2016-02 is effective for fiscal years and interim periods, within those fiscal years, beginning after December 15, 2019 and interim periods within fiscal years beginning after December 15, 2020, but early adoption is permitted. In July 2018, the FASB issued ASU No. 2018-11, Leases (Topic 842): Targeted Improvements which allows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for fiscal years beginning after December 15, 2020, and interim periods within fiscal years beginning after December 15, 2021. This ASU was adopted by the Company as of December 31, 2020 resulting in the Company recording ROU assets (as defined in Note 7 - Leases) and lease liabilities on the balance sheet. Accounting Pronouncements Recently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42Z</dcterms:created>
  <dcterms:modified xmlns:dcterms="http://purl.org/dc/terms/" xmlns:xsi="http://www.w3.org/2001/XMLSchema-instance" xsi:type="dcterms:W3CDTF">2021-05-17T16:05:42Z</dcterms:modified>
</cp:coreProperties>
</file>